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Income and Expen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Deriv"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2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DFF</t>
  </si>
  <si>
    <t>Entity Registrant Name</t>
  </si>
  <si>
    <t>TACTICAL DIVERSIFIED FUTURES FUND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Funds , at fair value</t>
  </si>
  <si>
    <t>[1]</t>
  </si>
  <si>
    <t>Equity in trading account:</t>
  </si>
  <si>
    <t>Unrestricted cash</t>
  </si>
  <si>
    <t>Restricted cash</t>
  </si>
  <si>
    <t>Total equity in trading account</t>
  </si>
  <si>
    <t>Cash at bank</t>
  </si>
  <si>
    <t>Interest receivable</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General Partner, 1,371.6544 and 1,690.0654 Redeemable Units outstanding at June 30, 2017 and December 31, 2016, respectively</t>
  </si>
  <si>
    <t>Limited Partners, 128,527.8828 and 152,586.7508 Redeemable Units outstanding at June 30, 2017 and December 31, 2016, respectively</t>
  </si>
  <si>
    <t>Total partners' capital (net asset value)</t>
  </si>
  <si>
    <t>Total liabilities and partners' capital</t>
  </si>
  <si>
    <t>Net asset value per Redeemable Unit</t>
  </si>
  <si>
    <t>Futures Contracts [Member]</t>
  </si>
  <si>
    <t>Net unrealized appreciation (depreciation) on open contracts</t>
  </si>
  <si>
    <t>Forward Contracts [Member]</t>
  </si>
  <si>
    <t>Defined in Note 1.</t>
  </si>
  <si>
    <t>Statements of Financial Condition (Parenthetical) - shares</t>
  </si>
  <si>
    <t>Statement of Financial Position [Abstract]</t>
  </si>
  <si>
    <t>General Partner Capital, Redeemable units outstanding</t>
  </si>
  <si>
    <t>Limited Partners Capital, Redeemable units outstanding</t>
  </si>
  <si>
    <t>Condensed Schedule of Investments</t>
  </si>
  <si>
    <t>Jun. 30, 2017USD ($)Contract</t>
  </si>
  <si>
    <t>Dec. 31, 2016USD ($)Contract</t>
  </si>
  <si>
    <t>Investment in the Funds</t>
  </si>
  <si>
    <t>Total investment in the Funds, Fair Value</t>
  </si>
  <si>
    <t>% of Partners' Capital</t>
  </si>
  <si>
    <t>89.43%</t>
  </si>
  <si>
    <t>92.37%</t>
  </si>
  <si>
    <t>CMF Willowbridge Master Fund L.P. [Member]</t>
  </si>
  <si>
    <t>30.32%</t>
  </si>
  <si>
    <t>27.95%</t>
  </si>
  <si>
    <t>CMF Aspect Master Fund L.P. [Member]</t>
  </si>
  <si>
    <t>15.63%</t>
  </si>
  <si>
    <t>17.56%</t>
  </si>
  <si>
    <t>CMF Graham Capital Master Fund L.P. [Member]</t>
  </si>
  <si>
    <t>13.32%</t>
  </si>
  <si>
    <t>16.55%</t>
  </si>
  <si>
    <t>CMF Boronia I LLC [Member]</t>
  </si>
  <si>
    <t>9.63%</t>
  </si>
  <si>
    <t>Cambridge Master Fund L.P. [Member]</t>
  </si>
  <si>
    <t>20.53%</t>
  </si>
  <si>
    <t>18.45%</t>
  </si>
  <si>
    <t>Morgan Stanley Smith Barney Boronia I, LLC [Member]</t>
  </si>
  <si>
    <t>11.86%</t>
  </si>
  <si>
    <t>Unrealized Appreciation on Open Forward Contracts</t>
  </si>
  <si>
    <t>Unrealized Depreciation on Open Forward Contracts</t>
  </si>
  <si>
    <t>(0.41%)</t>
  </si>
  <si>
    <t>0.32%</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utures Contracts [Member] | Long [Member]</t>
  </si>
  <si>
    <t>(0.24%)</t>
  </si>
  <si>
    <t>0.18%</t>
  </si>
  <si>
    <t>Futures Contracts [Member] | Long [Member] | Currencies [Member]</t>
  </si>
  <si>
    <t>Schedule of Investments [Line Items]</t>
  </si>
  <si>
    <t>Number of Contracts | Contract</t>
  </si>
  <si>
    <t>0.01%</t>
  </si>
  <si>
    <t>Futures Contracts [Member] | Long [Member] | Energy [Member]</t>
  </si>
  <si>
    <t>0.00%</t>
  </si>
  <si>
    <t>[2]</t>
  </si>
  <si>
    <t>0.08%</t>
  </si>
  <si>
    <t>Futures Contracts [Member] | Long [Member] | Grains [Member]</t>
  </si>
  <si>
    <t>(0.02%)</t>
  </si>
  <si>
    <t>Futures Contracts [Member] | Long [Member] | Indices [Member]</t>
  </si>
  <si>
    <t>(0.10%)</t>
  </si>
  <si>
    <t>0.03%</t>
  </si>
  <si>
    <t>Futures Contracts [Member] | Long [Member] | Interest Rates U.S. [Member]</t>
  </si>
  <si>
    <t>Futures Contracts [Member] | Long [Member] | Interest Rates Non-U.S. [Member]</t>
  </si>
  <si>
    <t>(0.19%)</t>
  </si>
  <si>
    <t>Futures Contracts [Member] | Long [Member] | Livestock [Member]</t>
  </si>
  <si>
    <t>Futures Contracts [Member] | Long [Member] | Metals [Member]</t>
  </si>
  <si>
    <t>0.04%</t>
  </si>
  <si>
    <t>0.02%</t>
  </si>
  <si>
    <t>Futures Contracts [Member] | Long [Member] | Softs [Member]</t>
  </si>
  <si>
    <t>Futures Contracts [Member] | Short [Member]</t>
  </si>
  <si>
    <t>(0.17%)</t>
  </si>
  <si>
    <t>0.14%</t>
  </si>
  <si>
    <t>Futures Contracts [Member] | Short [Member] | Currencies [Member]</t>
  </si>
  <si>
    <t>Futures Contracts [Member] | Short [Member] | Energy [Member]</t>
  </si>
  <si>
    <t>(0.16%)</t>
  </si>
  <si>
    <t>(0.01%)</t>
  </si>
  <si>
    <t>Futures Contracts [Member] | Short [Member] | Grains [Member]</t>
  </si>
  <si>
    <t>(0.09%)</t>
  </si>
  <si>
    <t>Futures Contracts [Member] | Short [Member] | Indices [Member]</t>
  </si>
  <si>
    <t>Futures Contracts [Member] | Short [Member] | Interest Rates U.S. [Member]</t>
  </si>
  <si>
    <t>Futures Contracts [Member] | Short [Member] | Interest Rates Non-U.S. [Member]</t>
  </si>
  <si>
    <t>Futures Contracts [Member] | Short [Member] | Livestock [Member]</t>
  </si>
  <si>
    <t>Futures Contracts [Member] | Short [Member] | Metals [Member]</t>
  </si>
  <si>
    <t>Futures Contracts [Member] | Short [Member] | Softs [Member]</t>
  </si>
  <si>
    <t>0.10%</t>
  </si>
  <si>
    <t>Percentage of Partners' Capital</t>
  </si>
  <si>
    <t>0.20%</t>
  </si>
  <si>
    <t>(0.23%)</t>
  </si>
  <si>
    <t>(0.03%)</t>
  </si>
  <si>
    <t>(0.05%)</t>
  </si>
  <si>
    <t>Forward Contracts [Member] | Currencies [Member]</t>
  </si>
  <si>
    <t>0.16%</t>
  </si>
  <si>
    <t>0.09%</t>
  </si>
  <si>
    <t>Unrealized Appreciation on Opern Forward Contracts, Notional Amount</t>
  </si>
  <si>
    <t>Unrealized Depreciation on Opern Forward Contracts, Notional Amount</t>
  </si>
  <si>
    <t>(0.18%)</t>
  </si>
  <si>
    <t>(0.15%)</t>
  </si>
  <si>
    <t>Forward Contracts [Member] | Metals [Member]</t>
  </si>
  <si>
    <t>(0.08%)</t>
  </si>
  <si>
    <t>Forward Contracts [Member] | Metals [Member] | Net Unrealized Appreciation On Open Forward Contracts [Member]</t>
  </si>
  <si>
    <t>Forward Contracts [Member] | Metals [Member] | Net Unrealized Depreciation On Open Forward Contracts [Member]</t>
  </si>
  <si>
    <t>Due to rounding.</t>
  </si>
  <si>
    <t>Statements of Income and Expenses and Changes in Partners' Capital - USD ($)</t>
  </si>
  <si>
    <t>Total</t>
  </si>
  <si>
    <t>Limited Partners [Member]</t>
  </si>
  <si>
    <t>General Partner [Member]</t>
  </si>
  <si>
    <t>Net gains (losses) on trading of commodity interests and investment in the Funds:</t>
  </si>
  <si>
    <t>Net asset value per Redeemable Unit (129,899.5372 and 189,552.4882 Redeemable Units outstanding at June 30, 2017 and 2016, respectively)</t>
  </si>
  <si>
    <t>Interest income allocated from the Funds</t>
  </si>
  <si>
    <t>Total investment income</t>
  </si>
  <si>
    <t>Expenses allocated from the Funds</t>
  </si>
  <si>
    <t>Incentive fees</t>
  </si>
  <si>
    <t>Total expenses</t>
  </si>
  <si>
    <t>Net investment loss</t>
  </si>
  <si>
    <t>Net realized gains (losses) on closed contracts allocated from the Funds</t>
  </si>
  <si>
    <t>Net change in unrealized gains (losses) on open contracts allocated from the Funds</t>
  </si>
  <si>
    <t>Total trading results</t>
  </si>
  <si>
    <t>Net income (loss)</t>
  </si>
  <si>
    <t>Redemptions</t>
  </si>
  <si>
    <t>Net increase (decrease) in Partners' Capital</t>
  </si>
  <si>
    <t>Partners' Capital, beginning of period at Dec. 31, 2015</t>
  </si>
  <si>
    <t>Partners' Capital, end of period at Jun. 30, 2016</t>
  </si>
  <si>
    <t>Net income (loss) per Redeemable Unit</t>
  </si>
  <si>
    <t>Weighted average Redeemable Units outstanding</t>
  </si>
  <si>
    <t>Partners' Capital, beginning of period at Mar. 31, 2016</t>
  </si>
  <si>
    <t>Interest income</t>
  </si>
  <si>
    <t>Clearing fees related to direct investments</t>
  </si>
  <si>
    <t>Net realized gains (losses) on closed contracts</t>
  </si>
  <si>
    <t>Net change in unrealized gains (losses) on open contracts</t>
  </si>
  <si>
    <t>Subscriptions</t>
  </si>
  <si>
    <t>Partners' Capital, beginning of period at Dec. 31, 2016</t>
  </si>
  <si>
    <t>Partners' Capital, end of period at Jun. 30, 2017</t>
  </si>
  <si>
    <t>Partners' Capital, beginning of period at Mar. 31, 2017</t>
  </si>
  <si>
    <t>Represents the change in net asset value per Redeemable Unit during the period.</t>
  </si>
  <si>
    <t>Statements of Income and Expenses and Changes in Partners' Capital (Parenthetical) - shares</t>
  </si>
  <si>
    <t>Jun. 30, 2016</t>
  </si>
  <si>
    <t>Income Statement [Abstract]</t>
  </si>
  <si>
    <t>Net asset value, Redeemable Units outstanding</t>
  </si>
  <si>
    <t>Organization</t>
  </si>
  <si>
    <t>Organization, Consolidation and Presentation of Financial Statement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or, with respect to Boronia Trading Company (defined
below), the “Trading Manag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are made for the Partnership
by Willowbridge Associates Inc. (“Willowbridge”),
Aspect Capital Limited (“Aspect”), Graham Capital
Management, L.P., (“Graham”), Boronia Capital Pty. Ltd.
(“Boronia”), The Cambridge Strategy (Asset Management)
Limited (“Cambridge”) and International Standard Asset
Management (“ISAM”) (each an “Advisor” and
collectively, the “Advisors”), each of which is a
registered commodity trading advisor. Effective September 30,
2016, JE Moody &amp; Company LLC (“JE Moody”)
ceased to act as a commodity trading advisor to the Partnership.
Effective June 30, 2016, Altis Partners (Jersey) Limited
(“Altis”) ceased to act as a commodity trading advisor
to the Partnership. Reference herein to “Advisors” may
include, as relevant, Altis and JE Moody. Each Advisor is allocated
a portion of the Partnership’s assets to manage. The
Partnership invests the portion of its assets allocated to each of
the Advisors either directly, through individually managed
accounts, or indirectly, through its investments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During the reporting periods ended June 30,
2017 and 2016, the Partnership’s/Funds’ commodity
broker was Morgan Stanley &amp; Co. LLC
(“MS&amp;Co.”), a registered futures commission
merchant. The Partnership/Funds also deposit a portion of their
cash in a non-trading ISAM directly trades the Partnership’s assets
allocated to it through a managed account in the name of the
Partnership pursuant to ISAM’s Systematic Trend
Programme. CMF Willowbridge Master Fund L.P.
(“Willowbridge Master”), CMF Aspect Master Fund L.P.
(“Aspect Master”), CMF Graham Capital Master Fund L.P.
(“Graham Master”), CMF Boronia I, LLC (formerly, Morgan
Stanley Smith Barney Boronia I, LLC) (“Boronia I, LLC”
or “Boronia Trading Company”), Cambridge Master Fund
L.P. (“Cambridge Master”) and prior to their
termination, CMF Altis Partners Master Fund L.P. (“Altis
Master”) and JEM Master Fund L.P. (“JEM Master”),
have entered into a futures brokerage account agreement with
MS&amp;Co. Willowbridge Master, Aspect Master, Graham Master,
Boronia I, LLC and Cambridge Master are collectively referred to as
the “Funds”. Reference herein to the
“Funds” may include, as relevant, Altis Master and JEM
Master. Willowbridge Master, Aspect Master, Graham Master, Boronia
I, LLC and Cambridge Master have also entered into a foreign
exchange prime brokerage agreement with MS&amp;Co. The Partnership
has also entered into a futures brokerage account agreement with
MS&amp;Co. The Partnership, directly and through its investment in
the Funds, pays MS&amp;Co. (or will reimburse MS&amp;Co. if
previously paid) its allocable share of all trading fees for the
clearing and, where applicable, execution of transactions as well
as exchange, clearing, user, give-up,
The Partnership has also entered into a selling
agreement (the “Selling Agreement”) with Morgan Stanley
Smith Barney LLC, doing business as Morgan Stanley Wealth
Management (“Morgan Stanley Wealth Management”).
Pursuant to the Selling Agreement, Morgan Stanley Wealth Management
receives a monthly ongoing selling agent fee equal to 2.0% per year
of the Partnership’s adjuste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and
the results of its operations and changes in partners’
capital for the three and six months ended June 30,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in the
Funds.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and Changes in Partners’ Capital. Partnership’s Cash. Income Taxes. “Income
Taxes,” “more-likely-than-not” more-likely-than-not Investment Company Status. 2013-08 ,
“Financial Services — Investment Companies (Topic 946):
Amendments to the Scope, Measurement and Disclosure
Requirements” Net Income (Loss) per Redeemable Unit. Financial Services-Investment
Companies There have been no material changes with respect to
the Partnership’s critical accounting policies as reported in
the Partnership’s Annual Report on Form 10-K for the year
ended December 31, 2016.</t>
  </si>
  <si>
    <t>Financial Highlights</t>
  </si>
  <si>
    <t>Text Block [Abstract]</t>
  </si>
  <si>
    <t>3. Financial Highlights: Financial highlights for the limited partner class
as a whole for the three and six months ended June 30, 2017
and 2016 were as follows:
Three Months Ended
Six Months Ended
June 30, June 30,
2017 2016 2017 2016
Per Redeemable Unit Performance (for a unit outstanding throughout
the period):*
Net realized and unrealized gains (losses) $ (10.72 ) $ (5.98 ) $ (15.64 ) $ 5.03
Net investment loss (10.91 ) (14.16 ) (22.24 ) (28.86 )
Increase (decrease) for the period (21.63 ) (20.14 ) (37.88 ) (23.83 )
Net asset value per Redeemable Unit, beginning of period 869.59 977.76 885.84 981.45
Net asset value per Redeemable Unit, end of period $
847.96 $
957.62 $
847.96 $
957.62
Three Months
Ended Six Months
Ended
June 30, June 30,
2017 2016 2017 2016
Ratios to Average Limited Partners’ Capital:**
Net investment loss*** (5.2 ) % (5.7 ) % (5.2 ) % (5.8 ) %
Operating expenses 5.8 % 5.8 % 5.7 % 5.8 %
Incentive fees
- % 0.1 %
- % 0.2 %
Total expenses 5.8 % 5.9 % 5.7 % 6.0 %
Total return:
Total return before incentive fees (2.5 ) % (2.0 ) % (4.3 ) % (2.2 ) %
Incentive fees
- % (0.1 ) %
- % (0.2 ) %
Total return after incentive fees (2.5 ) % (2.1 ) % (4.3 ) % (2.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certain of its assets through a “master/feeder”
structure. The Partnership’s pro-rata The futures brokerage account agreements with
MS&amp;Co. give the Partnership and the Funds the legal right to
net unrealized gains and losses on open futures contracts and open
forward contracts in the Statements of Financial Condition. The
Partnership and the Funds net, for financial reporting purposes,
the unrealized gains and losses on open futures and open forward
contracts in the Statements of Financial Condition as the criteria
under ASC 210-20,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and six months ended June 30,
2017 was 2,154 and 2,045, respectively. The monthly average number
of metals forward contracts traded directly by the Partnership
during the three and six months ended June 30, 2017 was 86 and
102, respectively. The monthly average notional value of currency
forward contracts traded directly by the Partnership during the
three and six months ended June 30, 2017 was $63,053,954 and
$57,610,088, respectively. There were no direct investments at
June 30, 2016.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June 30, 2017 and December 31, 2016, respectively.
June 30, 2017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347,164 $ (347,164) $
- $
- $
- $
-
Forwards 217,642 (217,642)
-
-
-
-
Total assets $ 564,806 $ (564,806) $
- $
- $
- $
-
Liabilities
Futures $ (803,534) $ 347,164 $ (456,370) $
- $
- $ (456,370)
Forwards (254,016) 217,642 (36,374)
-
- (36,374)
Total liabilities $ (1,057,550) $ 564,806 $ (492,744) $
- $
- $ (492,744)
Net fair value $
(492,744) *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December 31, 2016
Assets
Futures $ 652,819 $ (218,448) $ 434,371 $
- $
- $ 434,371
Forwards 243,107 (243,107)
-
-
-
-
Total assets $ 895,926 $ (461,555) $ 434,371 $
- $
- $ 434,371
Liabilities
Futures $ (218,448) $ 218,448 $
- $
- $
- $
-
Forwards (307,501) 243,107 (64,394)
-
- (64,394)
Total liabilities $ (525,949) $ 461,555 $ (64,394) $
- $
- $ (64,394)
Net fair value $ 369,977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The following tables indicate the gross fair values
of derivative instruments of futures and forward contracts held
directly by the Partnership as separate assets and liabilities as
of June 30, 2017 and December 31, 2016, respectively.
June 30, 2017
Assets
Futures Contracts
Currencies $ 18,266
Energy 17,036
Grains 6,646
Indices 52,529
Interest Rates U.S. 8,500
Interest Rates Non-U.S. 57,920
Livestock 18,745
Metals 51,008
Softs 116,514
Total unrealized appreciation on open futures contracts 347,164
Liabilities
Futures Contracts
Currencies (4,379)
Energy (194,104)
Grains (102,138)
Indices (173,194)
Interest Rates U.S. (15,312)
Interest Rates Non-U.S. (249,363)
Livestock (18,510)
Metals (14,289)
Softs (32,245)
Total unrealized depreciation on open futures contracts (803,534)
Net unrealized depreciation on open futures contracts $
(456,370) *
Assets
Forward Contracts
Currencies $ 175,130
Metals 42,512
Total unrealized appreciation on open forward contracts 217,642
Liabilities
Forward Contracts
Currencies (194,856)
Metals (59,160)
Total unrealized depreciation on open forward contracts (254,016)
Net unrealized depreciation on open forward contracts $ (36,374) **
*
This amount is in “Net unrealized
depreciation on open futures contracts” in the Statements of
Financial Condition.
**
This amount is in “Net unrealized
depreciation on open forward contracts” in the Statements of
Financial Condition.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Energy (15,500)
Grains (66,210)
Indices (54,091)
Interest Rates U.S. (9,695)
Interest Rates Non-U.S. (33,137)
Livestock (1,480)
Metals (10,521)
Softs (22,153)
Total unrealized depreciation on open futures contracts (218,448)
Net unrealized appreciation on open futures contracts $
434,371 *
Assets
Forward Contracts
Currencies $ 118,251
Metals 124,856
Total unrealized appreciation on open forward contracts 243,107
Liabilities
Forward Contracts
Currencies (194,963)
Metals (112,538)
Total unrealized depreciation on open forward contracts (307,501)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traded directly
by the Partnership for the three and six months ended June 30,
2017. There were no derivative instruments traded directly by the
Partnership during the three and six months ended June 30,
2016.
Three Months Ended
Six Months Ended
Sector June 30, 2017 June 30, 2017
Currencies $ (189,115) $ (408,701)
Energy (253,161) (686,221)
Grains (329,176) (521,592)
Indices 437,063 1,102,450
Interest Rates U.S. (38,609) (148,695)
Interest Rates Non-U.S. (240,907) (489,510)
Livestock 72,028 43,313
Metals (260,818) (192,510)
Softs 184,958 180,778
Total $ (617,737) *** $ (1,120,688) ***
***
This amount is included in “Total
trading results” in the Statements of Income and Expenses and
Changes in Partners’ Capital.</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
June 30, 2017 Total Level 1 Level 2 Level 3
Assets
Futures $ 347,164 $ 347,164 $
- $
-
Forwards 217,642 42,512 175,130
-
Total Assets $ 564,806 $ 389,676 $ 175,130 $
-
Liabilities
Futures $ 803,534 $ 803,534 $
- $
-
Forwards 254,016 59,160 194,856
-
Total Liabilities $ 1,057,550 $ 862,694 $ 194,856 $
-
December 31, 2016 Total Level 1 Level 2 Level 3
Assets
Futures $ 652,819 $ 652,819 $
- $
-
Forwards 243,107 124,856 118,251
-
Total Assets $ 895,926 $ 777,675 $ 118,251 $
-
Liabilities
Futures $ 218,448 $ 218,448 $
- $
-
Forwards 307,501 112,538 194,963
-
Total Liabilities $ 525,949 $ 330,986 $ 194,963 $
-</t>
  </si>
  <si>
    <t>Schedule of Investments [Abstract]</t>
  </si>
  <si>
    <t>6. Investment in the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formerly CMF Willowbridge Argo Master Fund L.P.),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the K4D-15V On May 1, 2011, the assets allocated to Altis
for trading were invested in Altis Master, a limited partnership
organized under the partnership laws of the State of New York. The
Partnership purchased 21,851.9469 units of Altis Master with cash
equal to $70,000,000. Prior to its termination, Altis Master
permitted commodity pools managed by Altis using the Global Futures
Portfolio Program, a proprietary, systematic trading system, to
invest together in one trading vehicle. The Partnership fully
redeemed its investment in Altis Master on June 30, 2016 for
cash equal to $19,215,106. On January 1, 2013, the assets allocated to
Boronia for trading were invested in Boronia I, LLC, a limited
liability company organized under the limited liability company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trading manager of Boronia I, LLC. Individual and pooled
accounts currently managed by Boronia, including the Partnership,
are permitted to be members of Boronia I, LLC. The Trading Manager
and Boronia believe that trading through this structure should
promote efficiency and economy in the trading process. The Trading
Manager and Boronia agreed that Boronia will trade the
Partnership’s assets allocated to Boronia at a level up to
1.5 times the amount of assets allocated. On August 1, 2013, the assets allocated to JE
Moody for trading were invested in JEM Master, a limited
partnership organized under the partnership laws of the State of
Delaware. The Partnership purchased 11,968.0895 units of JEM Master
with cash equal to $15,820,000. Prior to its termination, JEM
Master permitted accounts managed by JE Moody using the JEM
Commodity Relative Value Program, a proprietary, systematic trading
program, to invest together in one trading vehicle. The Partnership
fully redeemed its investment in JEM Master on September 30,
2016 for cash equal to $9,054,379. On December 1, 2015, the assets allocated to
Cambridge for trading were invested in Cambridge Master, a limited
partnership organized under the partnership laws of the State of
Delaware. The Partnership purchased an interest in Cambridge Master
with cash equal to $17,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The General Partner is not aware of any material
changes to the trading programs discussed above during the fiscal
quarter ended June 30, 2017. The Funds’ and the Partnership’s
trading of futures, forward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which are charged at the Boronia Trading Company level.
All clearing fees paid to MS&amp;Co. are borne directly by the
Partnership for its direct trading. In addition, clearing fees are
borne by the Funds and allocated to the Funds’ limited
partners/non-managing
As of June 30, 2017, the Partnership owned
approximately 8.7% of Willowbridge Master, 43.5% of Aspect Master,
68.7% of Graham Master, 34.5% of Boronia I, LLC and 50.1% of
Cambridge Master. At December 31, 2016, the Partnership owned
approximately 9.8% of Willowbridge Master, 44.7% of Aspect Master,
68.6% of Graham Master, 35.0% of Boronia I, LLC and 44.1%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June 30, 2017
Total Assets Total Liabilities Total Capital
Willowbridge Master $ 390,257,421 $ 6,451,000 $ 383,806,421
Aspect Master 40,801,392 1,233,449 39,567,943
Graham Master 22,708,569 1,363,808 21,344,761
Boronia I, LLC 30,812,425 46,443 30,765,982
Cambridge Master 45,122,966 39,161 45,083,805
December 31, 2016
Total Assets Total Liabilities Total Capital
Willowbridge Master $ 396,846,845 $ 5,348,232 $ 391,498,613
Aspect Master 53,867,283 237,915 53,629,368
Graham Master 32,989,339 23,229 32,966,110
Boronia I, LLC 46,628,650 267,197 46,361,453
Cambridge Master 58,282,466 1,125,600 57,156,866 Summarized information reflecting the net
investment income (loss), total trading results and net income
(loss) of the Funds is shown in the following tables:
For the three months ended
June 30, 2017
Net Investment
Total Trading
Income (Loss) Results Net Income (Loss)
Willowbridge Master $ 375,645 $ 3,267,721 $ 3,643,366
Aspect Master 23,666 (1,848,627 ) (1,824,961 )
Graham Master 7,285 (1,174,536 ) (1,167,251 )
Boronia I, LLC (372,467 ) 290,771 (81,696 )
Cambridge Master 44,132 937,924 982,056
For the six months ended
June 30, 2017
Net
Investment Total
Trading
Income (Loss) Results Net Income (Loss)
Willowbridge Master $ 572,557 $ (3,370,192 ) $ (2,797,635 )
Aspect Master 32,657 (2,652,534 ) (2,619,877 )
Graham Master 6,966 (849,069 ) (842,103 )
Boronia I, LLC (778,252 ) (5,034,254 ) (5,812,506 )
Cambridge Master 63,518 5,659,416 5,722,934
For the three months ended June 30, 2016
Net Investment
Total Trading
Income (Loss) Results Net Income (Loss)
Willowbridge Master $ (74,889 ) $ (8,464,297 ) $ (8,539,186 )
Aspect Master (29,293 ) (934,276 ) (963,569 )
Graham Master (24,319 ) 1,248,149 1,223,830
Altis Master (97,959 ) (2,266,823 ) (2,364,782 )
JEM Master (124,117 ) (826,843 ) (950,960 )
Boronia I, LLC (1,082,633 ) 4,790,599 3,707,966
Cambridge Master (2,337 ) (2,101,071 ) (2,103,408 )
For the six months ended
June 30, 2016
Net
Investment Total
Trading
Income (Loss) Results Net Income (Loss)
Willowbridge Master $ (184,455 ) $ (10,557,807 ) $ (10,742,262 )
Aspect Master (54,116 ) 527,474 473,358
Graham Master (51,696 ) (345,784 ) (397,480 )
Altis Master (150,778 ) (5,588,130 ) (5,738,908 )
JEM Master (268,754 ) (1,106,840 ) (1,375,594 )
Boronia I, LLC (1,773,815 ) 11,497,535 9,723,720
Cambridge Master 7,573 2,578,583 2,586,156 Summarized information reflecting the
Partnership’s investment in and the Partnership’s
pro-rata share of the results of operations of the Funds is shown
in the following tables:
June 30, 2017 For the three months ended
June 30, 2017
% of Expenses Net
Partners’ Fair Income Clearing
Professional
Management
Incentive Income
Investment
Redemptions
Funds Capital Value (Loss) Fees Fees Fee Fee (Loss) Objective Permitted
Willowbridge Master 30.32 % $
33,393,884 $
315,466 $
25,153 $
1,607 $
- $
- $ 288,706 Commodity Portfolio Monthly
Aspect Master 15.63 % 17,213,206 (769,572 ) 11,817 6,822
-
- (788,211 ) Commodity Portfolio Monthly
Graham Master 13.32 % 14,672,932 (790,045 ) 10,528 10,793
-
- (811,366 ) Commodity Portfolio Monthly
Boronia I, LLC 9.63 % 10,613,558 102,751 91,218 9,754 41,522
- (39,743 ) Commodity Portfolio Monthly
Cambridge Master 20.53 % 22,618,397 482,860 7,909 7,241
-
- 467,710 Commodity Portfolio Monthly
Total $
98,511,977 $
(658,540 ) $
146,625 $
36,217 $
41,522 $ - $ (882,904 )
June 30, 2017 For the six months ended
June 30, 2017
% of Expenses Net
Partners’ Fair Income Clearing
Professional
Management
Incentive Income
Investment
Redemptions
Funds Capital Value (Loss) Fees Fees Fee Fee (Loss) Objective Permitted
Willowbridge Master 30.32 % $
33,393,884 $ (302,137 ) $
49,619 $
3,295 $
- $
- $ (355,051 ) Commodity Portfolio Monthly
Aspect Master 15.63 % 17,213,206 (1,093,273 ) 22,874 13,550
-
- (1,129,697 ) Commodity Portfolio Monthly
Graham Master 13.32 % 14,672,932 (525,629 ) 22,212 21,724
-
- (569,565 ) Commodity Portfolio Monthly
Boronia I, LLC 9.63 % 10,613,558 (1,588,738 ) 176,181 20,786 88,537
- (1,874,242 ) Commodity Portfolio Monthly
Cambridge Master 20.53 % 22,618,397 2,716,722 21,574 14,189
-
- 2,680,959 Commodity Portfolio Monthly
Total $
98,511,977 $ (793,055 ) $
292,460 $
73,544 $
88,537 $
- $ (1,247,596 )
December 31, 2016 For the three months ended
June 30, 2016
% of Expenses Net
Partners’ Fair Income Clearing
Professional
Management
Incentive Income
Investment
Redemptions
Funds Capital Value (Loss) Fees Fees Fee Fee (Loss) Objective Permitted
Willowbridge Master 27.95 % $
38,198,019 $
(914,597 ) $
26,206 $
2,271 $
- $
- $
(943,074 ) Commodity Portfolio Monthly
Aspect Master 17.56 % 24,000,563 (518,356 ) 15,819 10,599
-
- (544,774 ) Commodity Portfolio Monthly
Graham Master 16.55 % 22,617,006 940,588 18,296 14,787
-
- 907,505 Commodity Portfolio Monthly
Altis Master 0.00 %
- (1,334,205 ) 46,156 18,898
-
- (1,399,259 ) Commodity Portfolio Monthly
JEM Master 0.00 %
- (523,311 ) 69,020 13,043
-
- (605,374 ) Commodity Portfolio Monthly
Boronia I, LLC 11.86 % 16,206,218 1,956,851 131,114 19,518 83,303 199,853 1,523,063 Commodity Portfolio Monthly
Cambridge Master 18.45 % 25,216,303 (860,132 ) 7,627 8,506
-
- (876,265 ) Commodity Portfolio Monthly
Total $
126,238,109 $
(1,253,162 ) $ 314,238 $
87,622 $
83,303 $
199,853 $
(1,938,178 )
December 31, 2016 For the six months ended
June 30, 2016
% of Expenses Net
Partners’ Fair Income Clearing
Professional
Management
Incentive Income
Investment
Redemptions
Funds Capital Value (Loss) Fees Fees Fee Fee (Loss) Objective Permitted
Willowbridge Master 27.95 % $
38,198,019 $
(1,109,745 ) $
62,603 $ 4,786 $
- $
- $ (1,177,134 ) Commodity Portfolio Monthly
Aspect Master 17.56 % 24,000,563 391,483 31,568 21,578
-
- 338,337 Commodity Portfolio Monthly
Graham Master 16.55 % 22,617,006 (172,195 ) 36,465 29,576
-
- (238,236 ) Commodity Portfolio Monthly
Altis Master 0.00 %
- (3,222,037 ) 77,805 30,569
-
- (3,330,411 ) Commodity Portfolio Monthly
JEM Master 0.00 %
- (691,425 ) 148,763 25,688
-
- (865,876 ) Commodity Portfolio Monthly
Boronia I, LLC 11.86 % 16,206,218 5,170,442 296,423 46,459 198,385 220,099 4,409,076 Commodity Portfolio Monthly
Cambridge Master 18.45 % 25,216,303 921,570 14,467 16,187
-
- 890,916 Commodity Portfolio Monthly
Total $
126,238,109 $
1,288,093 $
668,094 $
174,843 $
198,385 $ 220,099 $
26,672</t>
  </si>
  <si>
    <t>Financial Instrument Risks</t>
  </si>
  <si>
    <t>Investments, All Other Investments [Abstract]</t>
  </si>
  <si>
    <t>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either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July 12, 2017 Aspect Master,
Cambridge Master, Graham Master and Willowbridge Master each
entered into certain agreements with JPMorgan in connection with
trading in forward foreign currency contracts on behalf of the
referenced master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Willowbridge Master, Cambridge and Willowbridge are both
parties to the FX Agreements for the master funds each acts as
advisor to. Under each FX Agreement, JPMorgan will charge a fee on
the aggregate foreign currency transactions entered into on behalf
of the respective Fund during a month.</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s in the Funds</t>
  </si>
  <si>
    <t>Partnership’s Investments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and Changes in Partners’ Capital.</t>
  </si>
  <si>
    <t>Partnership's Cash</t>
  </si>
  <si>
    <t>Partnership’s Cash.</t>
  </si>
  <si>
    <t>Income Taxes</t>
  </si>
  <si>
    <t>Income Taxes. “Income
Taxes,” “more-likely-than-not” more-likely-than-not</t>
  </si>
  <si>
    <t>Investment Company Status</t>
  </si>
  <si>
    <t>Investment Company Status. 2013-08 ,
“Financial Services — Investment Companies (Topic 946):
Amendments to the Scope, Measurement and Disclosure
Requirements”</t>
  </si>
  <si>
    <t>Net Income (Loss) per Redeemable Unit</t>
  </si>
  <si>
    <t>Net Income (Loss) per Redeemable Unit. Financial Services-Investment
Companie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t>
  </si>
  <si>
    <t>Financial Highlights (Tables)</t>
  </si>
  <si>
    <t>Schedule of Changes in Net Asset Value</t>
  </si>
  <si>
    <t>Financial highlights for the limited partner class
as a whole for the three and six months ended June 30, 2017
and 2016 were as follows:
Three Months Ended
Six Months Ended
June 30, June 30,
2017 2016 2017 2016
Per Redeemable Unit Performance (for a unit outstanding throughout
the period):*
Net realized and unrealized gains (losses) $ (10.72 ) $ (5.98 ) $ (15.64 ) $ 5.03
Net investment loss (10.91 ) (14.16 ) (22.24 ) (28.86 )
Increase (decrease) for the period (21.63 ) (20.14 ) (37.88 ) (23.83 )
Net asset value per Redeemable Unit, beginning of period 869.59 977.76 885.84 981.45
Net asset value per Redeemable Unit, end of period $
847.96 $
957.62 $
847.96 $
957.62</t>
  </si>
  <si>
    <t>Ratios to Average Limited Partners' Capital</t>
  </si>
  <si>
    <t>Three Months Ended
Six Months Ended
June 30, June 30,
2017 2016 2017 2016
Per Redeemable Unit Performance (for a unit outstanding throughout
the period):*
Net realized and unrealized gains (losses) $ (10.72 ) $ (5.98 ) $ (15.64 ) $ 5.03
Net investment loss (10.91 ) (14.16 ) (22.24 ) (28.86 )
Increase (decrease) for the period (21.63 ) (20.14 ) (37.88 ) (23.83 )
Net asset value per Redeemable Unit, beginning of period 869.59 977.76 885.84 981.45
Net asset value per Redeemable Unit, end of period $
847.96 $
957.62 $
847.96 $
957.62
Three Months
Ended Six Months
Ended
June 30, June 30,
2017 2016 2017 2016
Ratios to Average Limited Partners’ Capital:**
Net investment loss*** (5.2 ) % (5.7 ) % (5.2 ) % (5.8 ) %
Operating expenses 5.8 % 5.8 % 5.7 % 5.8 %
Incentive fees
- % 0.1 %
- % 0.2 %
Total expenses 5.8 % 5.9 % 5.7 % 6.0 %
Total return:
Total return before incentive fees (2.5 ) % (2.0 ) % (4.3 ) % (2.2 ) %
Incentive fees
- % (0.1 ) %
- % (0.2 ) %
Total return after incentive fees (2.5 ) % (2.1 ) % (4.3 ) % (2.4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June 30, 2017 and December 31, 2016, respectively.
June 30, 2017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Assets
Futures $ 347,164 $ (347,164) $
- $
- $
- $
-
Forwards 217,642 (217,642)
-
-
-
-
Total assets $ 564,806 $ (564,806) $
- $
- $
- $
-
Liabilities
Futures $ (803,534) $ 347,164 $ (456,370) $
- $
- $ (456,370)
Forwards (254,016) 217,642 (36,374)
-
- (36,374)
Total liabilities $ (1,057,550) $ 564,806 $ (492,744) $
- $
- $ (492,744)
Net fair value $
(492,744) *
Gross Amounts Recognized Gross Amounts Offset in the Statements of Financial Condition Net Amounts Presented in the Statements of Financial Condition Gross Amounts Not
Offset in the Net Amount
Statements of Financial
Condition
Financial Instruments Cash Collateral Received/ Pledged*
December 31, 2016
Assets
Futures $ 652,819 $ (218,448) $ 434,371 $
- $
- $ 434,371
Forwards 243,107 (243,107)
-
-
-
-
Total assets $ 895,926 $ (461,555) $ 434,371 $
- $
- $ 434,371
Liabilities
Futures $ (218,448) $ 218,448 $
- $
- $
- $
-
Forwards (307,501) 243,107 (64,394)
-
- (64,394)
Total liabilities $ (525,949) $ 461,555 $ (64,394) $
- $
- $ (64,394)
Net fair value $ 369,977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June 30, 2017 and December 31, 2016, respectively.
June 30, 2017
Assets
Futures Contracts
Currencies $ 18,266
Energy 17,036
Grains 6,646
Indices 52,529
Interest Rates U.S. 8,500
Interest Rates Non-U.S. 57,920
Livestock 18,745
Metals 51,008
Softs 116,514
Total unrealized appreciation on open futures contracts 347,164
Liabilities
Futures Contracts
Currencies (4,379)
Energy (194,104)
Grains (102,138)
Indices (173,194)
Interest Rates U.S. (15,312)
Interest Rates Non-U.S. (249,363)
Livestock (18,510)
Metals (14,289)
Softs (32,245)
Total unrealized depreciation on open futures contracts (803,534)
Net unrealized depreciation on open futures contracts $
(456,370) *
Assets
Forward Contracts
Currencies $ 175,130
Metals 42,512
Total unrealized appreciation on open forward contracts 217,642
Liabilities
Forward Contracts
Currencies (194,856)
Metals (59,160)
Total unrealized depreciation on open forward contracts (254,016)
Net unrealized depreciation on open forward contracts $ (36,374) **
*
This amount is in “Net unrealized
depreciation on open futures contracts” in the Statements of
Financial Condition.
**
This amount is in “Net unrealized
depreciation on open forward contracts” in the Statements of
Financial Condition.
December 31,
Assets
Futures Contracts
Currencies $ 8,276
Energy 118,837
Grains 38,610
Indices 95,026
Interest Rates U.S. 21,211
Interest Rates Non-U.S. 100,985
Livestock 2,455
Metals 67,712
Softs 199,707
Total unrealized appreciation on open futures contracts 652,819
Liabilities
Futures Contracts
Currencies (5,661)
Energy (15,500)
Grains (66,210)
Indices (54,091)
Interest Rates U.S. (9,695)
Interest Rates Non-U.S. (33,137)
Livestock (1,480)
Metals (10,521)
Softs (22,153)
Total unrealized depreciation on open futures contracts (218,448)
Net unrealized appreciation on open futures contracts $
434,371 *
Assets
Forward Contracts
Currencies $ 118,251
Metals 124,856
Total unrealized appreciation on open forward contracts 243,107
Liabilities
Forward Contracts
Currencies (194,963)
Metals (112,538)
Total unrealized depreciation on open forward contracts (307,501)
Net unrealized depreciation on open forward contracts $ (64,394) **
*
This amount is in “Net unrealized
appreciation on open futures contracts” in the Statements of
Financial Condition.
**
This amount is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six months ended June 30,
2017. There were no derivative instruments traded directly by the
Partnership during the three and six months ended June 30,
2016.
Three Months Ended
Six Months Ended
Sector June 30, 2017 June 30, 2017
Currencies $ (189,115) $ (408,701)
Energy (253,161) (686,221)
Grains (329,176) (521,592)
Indices 437,063 1,102,450
Interest Rates U.S. (38,609) (148,695)
Interest Rates Non-U.S. (240,907) (489,510)
Livestock 72,028 43,313
Metals (260,818) (192,510)
Softs 184,958 180,778
Total $ (617,737) *** $ (1,120,688) ***
***
This amount is included in “Total
trading results” in the Statements of Income and Expenses and
Changes in Partners’ Capital.</t>
  </si>
  <si>
    <t>Fair Value Measurements (Tables)</t>
  </si>
  <si>
    <t>Derivative Instruments Priced at Fair Value Using Unobservable Inputs</t>
  </si>
  <si>
    <t>During the reporting periods, there were no
transfers of assets or liabilities between Level 1 and
Level 2.
June 30, 2017 Total Level 1 Level 2 Level 3
Assets
Futures $ 347,164 $ 347,164 $
- $
-
Forwards 217,642 42,512 175,130
-
Total Assets $ 564,806 $ 389,676 $ 175,130 $
-
Liabilities
Futures $ 803,534 $ 803,534 $
- $
-
Forwards 254,016 59,160 194,856
-
Total Liabilities $ 1,057,550 $ 862,694 $ 194,856 $
-
December 31, 2016 Total Level 1 Level 2 Level 3
Assets
Futures $ 652,819 $ 652,819 $
- $
-
Forwards 243,107 124,856 118,251
-
Total Assets $ 895,926 $ 777,675 $ 118,251 $
-
Liabilities
Futures $ 218,448 $ 218,448 $
- $
-
Forwards 307,501 112,538 194,963
-
Total Liabilities $ 525,949 $ 330,986 $ 194,963 $
-</t>
  </si>
  <si>
    <t>Investment in the Funds (Tables)</t>
  </si>
  <si>
    <t>Assets, Liabilities and Partners'/Members' Capital of Funds</t>
  </si>
  <si>
    <t xml:space="preserve">Summarized information reflecting the total assets,
liabilities and partners’/members’ capital of the Funds
is shown in the following tables:
June 30, 2017
Total Assets Total Liabilities Total Capital
Willowbridge Master $ 390,257,421 $ 6,451,000 $ 383,806,421
Aspect Master 40,801,392 1,233,449 39,567,943
Graham Master 22,708,569 1,363,808 21,344,761
Boronia I, LLC 30,812,425 46,443 30,765,982
Cambridge Master 45,122,966 39,161 45,083,805
December 31, 2016
Total Assets Total Liabilities Total Capital
Willowbridge Master $ 396,846,845 $ 5,348,232 $ 391,498,613
Aspect Master 53,867,283 237,915 53,629,368
Graham Master 32,989,339 23,229 32,966,110
Boronia I, LLC 46,628,650 267,197 46,361,453
Cambridge Master 58,282,466 1,125,600 57,156,866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June 30, 2017
Net Investment
Total Trading
Income (Loss) Results Net Income (Loss)
Willowbridge Master $ 375,645 $ 3,267,721 $ 3,643,366
Aspect Master 23,666 (1,848,627 ) (1,824,961 )
Graham Master 7,285 (1,174,536 ) (1,167,251 )
Boronia I, LLC (372,467 ) 290,771 (81,696 )
Cambridge Master 44,132 937,924 982,056
For the six months ended
June 30, 2017
Net
Investment Total
Trading
Income (Loss) Results Net Income (Loss)
Willowbridge Master $ 572,557 $ (3,370,192 ) $ (2,797,635 )
Aspect Master 32,657 (2,652,534 ) (2,619,877 )
Graham Master 6,966 (849,069 ) (842,103 )
Boronia I, LLC (778,252 ) (5,034,254 ) (5,812,506 )
Cambridge Master 63,518 5,659,416 5,722,934
For the three months ended June 30, 2016
Net Investment
Total Trading
Income (Loss) Results Net Income (Loss)
Willowbridge Master $ (74,889 ) $ (8,464,297 ) $ (8,539,186 )
Aspect Master (29,293 ) (934,276 ) (963,569 )
Graham Master (24,319 ) 1,248,149 1,223,830
Altis Master (97,959 ) (2,266,823 ) (2,364,782 )
JEM Master (124,117 ) (826,843 ) (950,960 )
Boronia I, LLC (1,082,633 ) 4,790,599 3,707,966
Cambridge Master (2,337 ) (2,101,071 ) (2,103,408 )
For the six months ended
June 30, 2016
Net
Investment Total
Trading
Income (Loss) Results Net Income (Loss)
Willowbridge Master $ (184,455 ) $ (10,557,807 ) $ (10,742,262 )
Aspect Master (54,116 ) 527,474 473,358
Graham Master (51,696 ) (345,784 ) (397,480 )
Altis Master (150,778 ) (5,588,130 ) (5,738,908 )
JEM Master (268,754 ) (1,106,840 ) (1,375,594 )
Boronia I, LLC (1,773,815 ) 11,497,535 9,723,720
Cambridge Master 7,573 2,578,583 2,586,156 </t>
  </si>
  <si>
    <t>Partnership's Investments in, and Partners' Pro Rata Share of Results of Operations of, Funds</t>
  </si>
  <si>
    <t>Summarized information reflecting the
Partnership’s investment in and the Partnership’s
pro-rata share of the results of operations of the Funds is shown
in the following tables:
June 30, 2017 For the three months ended
June 30, 2017
% of Expenses Net
Partners’ Fair Income Clearing
Professional
Management
Incentive Income
Investment
Redemptions
Funds Capital Value (Loss) Fees Fees Fee Fee (Loss) Objective Permitted
Willowbridge Master 30.32 % $
33,393,884 $
315,466 $
25,153 $
1,607 $
- $
- $ 288,706 Commodity Portfolio Monthly
Aspect Master 15.63 % 17,213,206 (769,572 ) 11,817 6,822
-
- (788,211 ) Commodity Portfolio Monthly
Graham Master 13.32 % 14,672,932 (790,045 ) 10,528 10,793
-
- (811,366 ) Commodity Portfolio Monthly
Boronia I, LLC 9.63 % 10,613,558 102,751 91,218 9,754 41,522
- (39,743 ) Commodity Portfolio Monthly
Cambridge Master 20.53 % 22,618,397 482,860 7,909 7,241
-
- 467,710 Commodity Portfolio Monthly
Total $
98,511,977 $
(658,540 ) $
146,625 $
36,217 $
41,522 $ - $ (882,904 )
June 30, 2017 For the six months ended
June 30, 2017
% of Expenses Net
Partners’ Fair Income Clearing
Professional
Management
Incentive Income
Investment
Redemptions
Funds Capital Value (Loss) Fees Fees Fee Fee (Loss) Objective Permitted
Willowbridge Master 30.32 % $
33,393,884 $ (302,137 ) $
49,619 $
3,295 $
- $
- $ (355,051 ) Commodity Portfolio Monthly
Aspect Master 15.63 % 17,213,206 (1,093,273 ) 22,874 13,550
-
- (1,129,697 ) Commodity Portfolio Monthly
Graham Master 13.32 % 14,672,932 (525,629 ) 22,212 21,724
-
- (569,565 ) Commodity Portfolio Monthly
Boronia I, LLC 9.63 % 10,613,558 (1,588,738 ) 176,181 20,786 88,537
- (1,874,242 ) Commodity Portfolio Monthly
Cambridge Master 20.53 % 22,618,397 2,716,722 21,574 14,189
-
- 2,680,959 Commodity Portfolio Monthly
Total $
98,511,977 $ (793,055 ) $
292,460 $
73,544 $
88,537 $
- $ (1,247,596 )
December 31, 2016 For the three months ended
June 30, 2016
% of Expenses Net
Partners’ Fair Income Clearing
Professional
Management
Incentive Income
Investment
Redemptions
Funds Capital Value (Loss) Fees Fees Fee Fee (Loss) Objective Permitted
Willowbridge Master 27.95 % $
38,198,019 $
(914,597 ) $
26,206 $
2,271 $
- $
- $
(943,074 ) Commodity Portfolio Monthly
Aspect Master 17.56 % 24,000,563 (518,356 ) 15,819 10,599
-
- (544,774 ) Commodity Portfolio Monthly
Graham Master 16.55 % 22,617,006 940,588 18,296 14,787
-
- 907,505 Commodity Portfolio Monthly
Altis Master 0.00 %
- (1,334,205 ) 46,156 18,898
-
- (1,399,259 ) Commodity Portfolio Monthly
JEM Master 0.00 %
- (523,311 ) 69,020 13,043
-
- (605,374 ) Commodity Portfolio Monthly
Boronia I, LLC 11.86 % 16,206,218 1,956,851 131,114 19,518 83,303 199,853 1,523,063 Commodity Portfolio Monthly
Cambridge Master 18.45 % 25,216,303 (860,132 ) 7,627 8,506
-
- (876,265 ) Commodity Portfolio Monthly
Total $
126,238,109 $
(1,253,162 ) $ 314,238 $
87,622 $
83,303 $
199,853 $
(1,938,178 )
December 31, 2016 For the six months ended
June 30, 2016
% of Expenses Net
Partners’ Fair Income Clearing
Professional
Management
Incentive Income
Investment
Redemptions
Funds Capital Value (Loss) Fees Fees Fee Fee (Loss) Objective Permitted
Willowbridge Master 27.95 % $
38,198,019 $
(1,109,745 ) $
62,603 $ 4,786 $
- $
- $ (1,177,134 ) Commodity Portfolio Monthly
Aspect Master 17.56 % 24,000,563 391,483 31,568 21,578
-
- 338,337 Commodity Portfolio Monthly
Graham Master 16.55 % 22,617,006 (172,195 ) 36,465 29,576
-
- (238,236 ) Commodity Portfolio Monthly
Altis Master 0.00 %
- (3,222,037 ) 77,805 30,569
-
- (3,330,411 ) Commodity Portfolio Monthly
JEM Master 0.00 %
- (691,425 ) 148,763 25,688
-
- (865,876 ) Commodity Portfolio Monthly
Boronia I, LLC 11.86 % 16,206,218 5,170,442 296,423 46,459 198,385 220,099 4,409,076 Commodity Portfolio Monthly
Cambridge Master 18.45 % 25,216,303 921,570 14,467 16,187
-
- 890,916 Commodity Portfolio Monthly
Total $
126,238,109 $
1,288,093 $
668,094 $
174,843 $
198,385 $ 220,099 $
26,672</t>
  </si>
  <si>
    <t>Organization - Additional Information (Detail) - $ / shares</t>
  </si>
  <si>
    <t>Oct. 07, 2004</t>
  </si>
  <si>
    <t>Dec. 04, 2003</t>
  </si>
  <si>
    <t>Apr. 30, 2003</t>
  </si>
  <si>
    <t>Partnership Organization And Basis Of Presentation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Morgan Stanley Wealth Management [Member]</t>
  </si>
  <si>
    <t>Brokerage fees payable</t>
  </si>
  <si>
    <t>2.00%</t>
  </si>
  <si>
    <t>Basis of Presentation and Summary of Significant Accounting Policies - Additional Information (Detail) - USD ($)</t>
  </si>
  <si>
    <t>Cash denominated in foreign currencies</t>
  </si>
  <si>
    <t>Cash denominated in foreign currencies, proceeds</t>
  </si>
  <si>
    <t>Cash denominated in foreign currencies, cost</t>
  </si>
  <si>
    <t>Financial Highlights - Schedule of Changes in Net Asset Value (Detail) - $ / shares</t>
  </si>
  <si>
    <t>3 Months Ended</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5.20%)</t>
  </si>
  <si>
    <t>(5.70%)</t>
  </si>
  <si>
    <t>(5.80%)</t>
  </si>
  <si>
    <t>Operating expenses</t>
  </si>
  <si>
    <t>5.80%</t>
  </si>
  <si>
    <t>5.70%</t>
  </si>
  <si>
    <t>5.90%</t>
  </si>
  <si>
    <t>6.00%</t>
  </si>
  <si>
    <t>Total return:</t>
  </si>
  <si>
    <t>Total return before incentive fees</t>
  </si>
  <si>
    <t>(2.50%)</t>
  </si>
  <si>
    <t>(2.00%)</t>
  </si>
  <si>
    <t>(4.30%)</t>
  </si>
  <si>
    <t>(2.20%)</t>
  </si>
  <si>
    <t>(0.20%)</t>
  </si>
  <si>
    <t>Total return after incentive fees</t>
  </si>
  <si>
    <t>(2.10%)</t>
  </si>
  <si>
    <t>(2.40%)</t>
  </si>
  <si>
    <t>Trading Activities - Additional Information (Detail)</t>
  </si>
  <si>
    <t>Jun. 30, 2017USD ($)Contracts</t>
  </si>
  <si>
    <t>Jun. 30, 2016USD ($)</t>
  </si>
  <si>
    <t>Trading Activity, Gains and Losses, Net [Line Items]</t>
  </si>
  <si>
    <t>Direct investments</t>
  </si>
  <si>
    <t>Partnership [Member]</t>
  </si>
  <si>
    <t>Monthly average number of derivative contracts traded | Contracts</t>
  </si>
  <si>
    <t>Monthly average notional value of derivative</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Trading Activities - Trading Gains and Losses by Market Sector on Derivative Instruments Traded (Detail) - USD ($)</t>
  </si>
  <si>
    <t>Derivative [Member]</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t>
  </si>
  <si>
    <t>Jun. 30, 2017USD ($)DerivativeInstrument</t>
  </si>
  <si>
    <t>Dec. 31, 2016USD ($)DerivativeInstrument</t>
  </si>
  <si>
    <t>Jun. 30, 2016DerivativeInstrument</t>
  </si>
  <si>
    <t>Fair Value, Assets and Liabilities Measured on Recurring and Nonrecurring Basis [Line Items]</t>
  </si>
  <si>
    <t>Transfers of assets between Level 1 and Level 2</t>
  </si>
  <si>
    <t>Transfers of liabilities between Level 1 and Level 2</t>
  </si>
  <si>
    <t>Significant Unobservable Inputs (Level 3) [Member]</t>
  </si>
  <si>
    <t>Derivative instruments held | DerivativeInstrument</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orward Contracts [Member]</t>
  </si>
  <si>
    <t>Investment in the Funds - Additional Information (Detail) - USD ($)</t>
  </si>
  <si>
    <t>Dec. 01, 2015</t>
  </si>
  <si>
    <t>Aug. 01, 2013</t>
  </si>
  <si>
    <t>Jan. 01, 2013</t>
  </si>
  <si>
    <t>May 01, 2011</t>
  </si>
  <si>
    <t>Jun. 01, 2006</t>
  </si>
  <si>
    <t>Jul. 01, 2005</t>
  </si>
  <si>
    <t>Mar. 01, 2005</t>
  </si>
  <si>
    <t>Sep. 30, 2016</t>
  </si>
  <si>
    <t>Investment [Line Items]</t>
  </si>
  <si>
    <t>Investment in Funds, at fair value</t>
  </si>
  <si>
    <t>Number of units purchased by partnership</t>
  </si>
  <si>
    <t>Cash paid for units purchased by partnership</t>
  </si>
  <si>
    <t>Percentage owned by partnership</t>
  </si>
  <si>
    <t>43.50%</t>
  </si>
  <si>
    <t>44.70%</t>
  </si>
  <si>
    <t>Maximum amount of partnership assets allocated to trading advisor</t>
  </si>
  <si>
    <t>1.5 times</t>
  </si>
  <si>
    <t>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50.10%</t>
  </si>
  <si>
    <t>44.10%</t>
  </si>
  <si>
    <t>3 times</t>
  </si>
  <si>
    <t>8.70%</t>
  </si>
  <si>
    <t>9.80%</t>
  </si>
  <si>
    <t>68.70%</t>
  </si>
  <si>
    <t>68.60%</t>
  </si>
  <si>
    <t>CMF Altis Partners Master Fund L.P. [Member]</t>
  </si>
  <si>
    <t>Cash redemption on investment</t>
  </si>
  <si>
    <t>JEM Master Fund L.P. [Member]</t>
  </si>
  <si>
    <t>34.50%</t>
  </si>
  <si>
    <t>35.00%</t>
  </si>
  <si>
    <t>Investment in the Funds - Assets, Liabilities and Partners'/Members' Capital of Funds (Detail) - USD ($)</t>
  </si>
  <si>
    <t>Mar. 31, 2017</t>
  </si>
  <si>
    <t>Mar. 31, 2016</t>
  </si>
  <si>
    <t>Dec. 31, 2015</t>
  </si>
  <si>
    <t>Investment Holdings [Line Items]</t>
  </si>
  <si>
    <t>Total Assets</t>
  </si>
  <si>
    <t>Total Liabilities</t>
  </si>
  <si>
    <t>Total Capital</t>
  </si>
  <si>
    <t>Investment in the Funds - Net Investment Income (Loss), Trading Results and Net Income (Loss) of Funds (Detail) - USD ($)</t>
  </si>
  <si>
    <t>Net Investment Income (Loss)</t>
  </si>
  <si>
    <t>Investment in the Funds - Partnership's Investments in, and Partners' Pro Rata Share of Results of Operations of, Funds (Detail) - USD ($)</t>
  </si>
  <si>
    <t>% of Partner's Capital</t>
  </si>
  <si>
    <t>Fair Value</t>
  </si>
  <si>
    <t>Income (Loss)</t>
  </si>
  <si>
    <t>Expenses, Clearing Fees</t>
  </si>
  <si>
    <t>Management Fee</t>
  </si>
  <si>
    <t>Incentive Fee</t>
  </si>
  <si>
    <t>Investment In Funds [Member]</t>
  </si>
  <si>
    <t>Expenses, Professional Fees</t>
  </si>
  <si>
    <t>Investment In Funds [Member] | Commodity [Member] | CMF Willowbridge Master Fund L.P. [Member]</t>
  </si>
  <si>
    <t>Investment Objective</t>
  </si>
  <si>
    <t>Commodity Portfolio</t>
  </si>
  <si>
    <t>Redemptions Permitted</t>
  </si>
  <si>
    <t>Monthly</t>
  </si>
  <si>
    <t>Investment In Funds [Member] | Commodity [Member] | CMF Aspect Master Fund L.P. [Member]</t>
  </si>
  <si>
    <t>Investment In Funds [Member] | Commodity [Member] | CMF Graham Capital Master Fund L.P. [Member]</t>
  </si>
  <si>
    <t>Investment In Funds [Member] | Commodity [Member] | CMF Boronia I LLC [Member]</t>
  </si>
  <si>
    <t>Investment In Funds [Member] | Commodity [Member] | Cambridge Master Fund L.P. [Member]</t>
  </si>
  <si>
    <t>Investment In Funds [Member] | Commodity [Member] | CMF Altis Partners Master Fund L.P. [Member]</t>
  </si>
  <si>
    <t>Investment In Funds [Member] | Commodity [Member] | JEM Master Fund L.P. [Member]</t>
  </si>
  <si>
    <t>Investment In Funds [Member] | Commodity [Member] | Morgan Stanley Smith Barney Boronia I, LLC [Member]</t>
  </si>
  <si>
    <t>Financial Instrument Risks - Additional Information (Detail)</t>
  </si>
  <si>
    <t>Fair Value, Concentration of Risk, Financial Statement Captions [Line Items]</t>
  </si>
  <si>
    <t>Financial instruments maturity period</t>
  </si>
  <si>
    <t>1 year</t>
  </si>
  <si>
    <t>Minimum [Member] | Credit Concentration Risk [Member] | Partnership's/Fund's Contracts [Member] | Over the Counter [Member]</t>
  </si>
  <si>
    <t>Concentration risk percentage</t>
  </si>
  <si>
    <t>61.30%</t>
  </si>
  <si>
    <t>Maximum [Member] | Credit Concentration Risk [Member] | Partnership's/Fund's Contracts [Member] | Over the Counter [Member]</t>
  </si>
  <si>
    <t>72.5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09709</v>
      </c>
    </row>
    <row r="12" spans="1:3">
      <c r="A12" s="4" t="s">
        <v>19</v>
      </c>
      <c r="B12" s="4" t="s">
        <v>20</v>
      </c>
    </row>
    <row r="13" spans="1:3">
      <c r="A13" s="4" t="s">
        <v>21</v>
      </c>
      <c r="B13" s="4" t="s">
        <v>22</v>
      </c>
    </row>
    <row r="14" spans="1:3">
      <c r="A14" s="4" t="s">
        <v>23</v>
      </c>
      <c r="C14" s="5" t="n">
        <v>1260222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v>
      </c>
    </row>
    <row r="3" spans="1:2">
      <c r="A3" s="3" t="s">
        <v>203</v>
      </c>
    </row>
    <row r="4" spans="1:2">
      <c r="A4" s="4" t="s">
        <v>61</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2</v>
      </c>
    </row>
    <row r="4" spans="1:2">
      <c r="A4" s="4" t="s">
        <v>212</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7" t="n">
        <v>98511977</v>
      </c>
      <c r="D3" s="7" t="n">
        <v>126238109</v>
      </c>
    </row>
    <row r="4" spans="1:4">
      <c r="A4" s="3" t="s">
        <v>29</v>
      </c>
    </row>
    <row r="5" spans="1:4">
      <c r="A5" s="4" t="s">
        <v>30</v>
      </c>
      <c r="C5" s="5" t="n">
        <v>10954421</v>
      </c>
      <c r="D5" s="5" t="n">
        <v>12654296</v>
      </c>
    </row>
    <row r="6" spans="1:4">
      <c r="A6" s="4" t="s">
        <v>31</v>
      </c>
      <c r="C6" s="5" t="n">
        <v>5512585</v>
      </c>
      <c r="D6" s="5" t="n">
        <v>4205299</v>
      </c>
    </row>
    <row r="7" spans="1:4">
      <c r="A7" s="4" t="s">
        <v>32</v>
      </c>
      <c r="C7" s="5" t="n">
        <v>16467006</v>
      </c>
      <c r="D7" s="5" t="n">
        <v>17293966</v>
      </c>
    </row>
    <row r="8" spans="1:4">
      <c r="A8" s="4" t="s">
        <v>33</v>
      </c>
      <c r="C8" s="5" t="n">
        <v>825</v>
      </c>
      <c r="D8" s="5" t="n">
        <v>218</v>
      </c>
    </row>
    <row r="9" spans="1:4">
      <c r="A9" s="4" t="s">
        <v>34</v>
      </c>
      <c r="C9" s="5" t="n">
        <v>8546</v>
      </c>
      <c r="D9" s="5" t="n">
        <v>4172</v>
      </c>
    </row>
    <row r="10" spans="1:4">
      <c r="A10" s="4" t="s">
        <v>35</v>
      </c>
      <c r="C10" s="5" t="n">
        <v>114988354</v>
      </c>
      <c r="D10" s="5" t="n">
        <v>143536465</v>
      </c>
    </row>
    <row r="11" spans="1:4">
      <c r="A11" s="3" t="s">
        <v>36</v>
      </c>
    </row>
    <row r="12" spans="1:4">
      <c r="A12" s="4" t="s">
        <v>37</v>
      </c>
      <c r="C12" s="5" t="n">
        <v>190826</v>
      </c>
      <c r="D12" s="5" t="n">
        <v>239121</v>
      </c>
    </row>
    <row r="13" spans="1:4">
      <c r="A13" s="4" t="s">
        <v>38</v>
      </c>
      <c r="C13" s="5" t="n">
        <v>132312</v>
      </c>
      <c r="D13" s="5" t="n">
        <v>163269</v>
      </c>
    </row>
    <row r="14" spans="1:4">
      <c r="A14" s="4" t="s">
        <v>39</v>
      </c>
      <c r="C14" s="5" t="n">
        <v>94995</v>
      </c>
      <c r="D14" s="5" t="n">
        <v>119183</v>
      </c>
    </row>
    <row r="15" spans="1:4">
      <c r="A15" s="4" t="s">
        <v>40</v>
      </c>
      <c r="C15" s="5" t="n">
        <v>310891</v>
      </c>
      <c r="D15" s="5" t="n">
        <v>213317</v>
      </c>
    </row>
    <row r="16" spans="1:4">
      <c r="A16" s="4" t="s">
        <v>41</v>
      </c>
      <c r="C16" s="5" t="n">
        <v>270000</v>
      </c>
      <c r="D16" s="5" t="n">
        <v>250011</v>
      </c>
    </row>
    <row r="17" spans="1:4">
      <c r="A17" s="4" t="s">
        <v>42</v>
      </c>
      <c r="C17" s="5" t="n">
        <v>3347102</v>
      </c>
      <c r="D17" s="5" t="n">
        <v>5822306</v>
      </c>
    </row>
    <row r="18" spans="1:4">
      <c r="A18" s="4" t="s">
        <v>43</v>
      </c>
      <c r="C18" s="5" t="n">
        <v>4838870</v>
      </c>
      <c r="D18" s="5" t="n">
        <v>6871601</v>
      </c>
    </row>
    <row r="19" spans="1:4">
      <c r="A19" s="3" t="s">
        <v>44</v>
      </c>
    </row>
    <row r="20" spans="1:4">
      <c r="A20" s="4" t="s">
        <v>45</v>
      </c>
      <c r="C20" s="5" t="n">
        <v>1163106</v>
      </c>
      <c r="D20" s="5" t="n">
        <v>1497130</v>
      </c>
    </row>
    <row r="21" spans="1:4">
      <c r="A21" s="4" t="s">
        <v>46</v>
      </c>
      <c r="C21" s="5" t="n">
        <v>108986378</v>
      </c>
      <c r="D21" s="5" t="n">
        <v>135167734</v>
      </c>
    </row>
    <row r="22" spans="1:4">
      <c r="A22" s="4" t="s">
        <v>47</v>
      </c>
      <c r="C22" s="5" t="n">
        <v>110149484</v>
      </c>
      <c r="D22" s="5" t="n">
        <v>136664864</v>
      </c>
    </row>
    <row r="23" spans="1:4">
      <c r="A23" s="4" t="s">
        <v>48</v>
      </c>
      <c r="C23" s="7" t="n">
        <v>114988354</v>
      </c>
      <c r="D23" s="7" t="n">
        <v>143536465</v>
      </c>
    </row>
    <row r="24" spans="1:4">
      <c r="A24" s="4" t="s">
        <v>49</v>
      </c>
      <c r="C24" s="8" t="n">
        <v>847.96</v>
      </c>
      <c r="D24" s="8" t="n">
        <v>885.84</v>
      </c>
    </row>
    <row r="25" spans="1:4">
      <c r="A25" s="4" t="s">
        <v>50</v>
      </c>
    </row>
    <row r="26" spans="1:4">
      <c r="A26" s="3" t="s">
        <v>29</v>
      </c>
    </row>
    <row r="27" spans="1:4">
      <c r="A27" s="4" t="s">
        <v>51</v>
      </c>
      <c r="C27" s="7" t="n">
        <v>-456370</v>
      </c>
      <c r="D27" s="7" t="n">
        <v>434371</v>
      </c>
    </row>
    <row r="28" spans="1:4">
      <c r="A28" s="4" t="s">
        <v>52</v>
      </c>
    </row>
    <row r="29" spans="1:4">
      <c r="A29" s="3" t="s">
        <v>29</v>
      </c>
    </row>
    <row r="30" spans="1:4">
      <c r="A30" s="4" t="s">
        <v>51</v>
      </c>
      <c r="C30" s="7" t="n">
        <v>-36374</v>
      </c>
      <c r="D30" s="7" t="n">
        <v>-64394</v>
      </c>
    </row>
    <row r="31" spans="1:4"/>
    <row r="32" spans="1:4">
      <c r="A32" s="4" t="s">
        <v>28</v>
      </c>
      <c r="B32" s="4" t="s">
        <v>53</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53</v>
      </c>
      <c r="B1" s="2" t="s">
        <v>1</v>
      </c>
    </row>
    <row r="2" spans="1:5">
      <c r="B2" s="2" t="s">
        <v>2</v>
      </c>
      <c r="C2" s="2" t="s">
        <v>254</v>
      </c>
      <c r="D2" s="2" t="s">
        <v>255</v>
      </c>
      <c r="E2" s="2" t="s">
        <v>256</v>
      </c>
    </row>
    <row r="3" spans="1:5">
      <c r="A3" s="3" t="s">
        <v>257</v>
      </c>
    </row>
    <row r="4" spans="1:5">
      <c r="A4" s="4" t="s">
        <v>258</v>
      </c>
      <c r="E4" s="5" t="n">
        <v>36616</v>
      </c>
    </row>
    <row r="5" spans="1:5">
      <c r="A5" s="4" t="s">
        <v>259</v>
      </c>
      <c r="E5" s="7" t="n">
        <v>1000</v>
      </c>
    </row>
    <row r="6" spans="1:5">
      <c r="A6" s="4" t="s">
        <v>260</v>
      </c>
      <c r="C6" s="5" t="n">
        <v>1000000</v>
      </c>
      <c r="D6" s="5" t="n">
        <v>700000</v>
      </c>
      <c r="E6" s="5" t="n">
        <v>300000</v>
      </c>
    </row>
    <row r="7" spans="1:5">
      <c r="A7" s="4" t="s">
        <v>261</v>
      </c>
      <c r="B7" s="5" t="n">
        <v>0</v>
      </c>
    </row>
    <row r="8" spans="1:5">
      <c r="A8" s="4" t="s">
        <v>262</v>
      </c>
    </row>
    <row r="9" spans="1:5">
      <c r="A9" s="3" t="s">
        <v>257</v>
      </c>
    </row>
    <row r="10" spans="1:5">
      <c r="A10" s="4" t="s">
        <v>263</v>
      </c>
      <c r="B10"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92</v>
      </c>
    </row>
    <row r="3" spans="1:3">
      <c r="A3" s="4" t="s">
        <v>266</v>
      </c>
      <c r="B3" s="7" t="n">
        <v>-290321</v>
      </c>
      <c r="C3" s="7" t="n">
        <v>144332</v>
      </c>
    </row>
    <row r="4" spans="1:3">
      <c r="A4" s="4" t="s">
        <v>267</v>
      </c>
      <c r="B4" s="7" t="n">
        <v>291186</v>
      </c>
    </row>
    <row r="5" spans="1:3">
      <c r="A5" s="4" t="s">
        <v>268</v>
      </c>
      <c r="C5" s="7" t="n">
        <v>1444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70</v>
      </c>
      <c r="D1" s="2" t="s">
        <v>1</v>
      </c>
    </row>
    <row r="2" spans="1:5">
      <c r="B2" s="2" t="s">
        <v>2</v>
      </c>
      <c r="C2" s="2" t="s">
        <v>185</v>
      </c>
      <c r="D2" s="2" t="s">
        <v>2</v>
      </c>
      <c r="E2" s="2" t="s">
        <v>185</v>
      </c>
    </row>
    <row r="3" spans="1:5">
      <c r="A3" s="3" t="s">
        <v>271</v>
      </c>
    </row>
    <row r="4" spans="1:5">
      <c r="A4" s="4" t="s">
        <v>272</v>
      </c>
      <c r="B4" s="8" t="n">
        <v>-10.72</v>
      </c>
      <c r="C4" s="8" t="n">
        <v>-5.98</v>
      </c>
      <c r="D4" s="8" t="n">
        <v>-15.64</v>
      </c>
      <c r="E4" s="8" t="n">
        <v>5.03</v>
      </c>
    </row>
    <row r="5" spans="1:5">
      <c r="A5" s="4" t="s">
        <v>163</v>
      </c>
      <c r="B5" s="10" t="n">
        <v>-10.91</v>
      </c>
      <c r="C5" s="10" t="n">
        <v>-14.16</v>
      </c>
      <c r="D5" s="10" t="n">
        <v>-22.24</v>
      </c>
      <c r="E5" s="10" t="n">
        <v>-28.86</v>
      </c>
    </row>
    <row r="6" spans="1:5">
      <c r="A6" s="4" t="s">
        <v>273</v>
      </c>
      <c r="B6" s="10" t="n">
        <v>-21.63</v>
      </c>
      <c r="C6" s="10" t="n">
        <v>-20.14</v>
      </c>
      <c r="D6" s="10" t="n">
        <v>-37.88</v>
      </c>
      <c r="E6" s="10" t="n">
        <v>-23.83</v>
      </c>
    </row>
    <row r="7" spans="1:5">
      <c r="A7" s="4" t="s">
        <v>274</v>
      </c>
      <c r="B7" s="10" t="n">
        <v>869.59</v>
      </c>
      <c r="C7" s="10" t="n">
        <v>977.76</v>
      </c>
      <c r="D7" s="10" t="n">
        <v>885.84</v>
      </c>
      <c r="E7" s="10" t="n">
        <v>981.45</v>
      </c>
    </row>
    <row r="8" spans="1:5">
      <c r="A8" s="4" t="s">
        <v>275</v>
      </c>
      <c r="B8" s="8" t="n">
        <v>847.96</v>
      </c>
      <c r="C8" s="8" t="n">
        <v>957.62</v>
      </c>
      <c r="D8" s="8" t="n">
        <v>847.96</v>
      </c>
      <c r="E8" s="8" t="n">
        <v>957.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6</v>
      </c>
      <c r="B1" s="2" t="s">
        <v>270</v>
      </c>
      <c r="D1" s="2" t="s">
        <v>1</v>
      </c>
    </row>
    <row r="2" spans="1:5">
      <c r="B2" s="2" t="s">
        <v>2</v>
      </c>
      <c r="C2" s="2" t="s">
        <v>185</v>
      </c>
      <c r="D2" s="2" t="s">
        <v>2</v>
      </c>
      <c r="E2" s="2" t="s">
        <v>185</v>
      </c>
    </row>
    <row r="3" spans="1:5">
      <c r="A3" s="3" t="s">
        <v>277</v>
      </c>
    </row>
    <row r="4" spans="1:5">
      <c r="A4" s="4" t="s">
        <v>163</v>
      </c>
      <c r="B4" s="4" t="s">
        <v>278</v>
      </c>
      <c r="C4" s="4" t="s">
        <v>279</v>
      </c>
      <c r="D4" s="4" t="s">
        <v>278</v>
      </c>
      <c r="E4" s="4" t="s">
        <v>280</v>
      </c>
    </row>
    <row r="5" spans="1:5">
      <c r="A5" s="4" t="s">
        <v>281</v>
      </c>
      <c r="B5" s="4" t="s">
        <v>282</v>
      </c>
      <c r="C5" s="4" t="s">
        <v>282</v>
      </c>
      <c r="D5" s="4" t="s">
        <v>283</v>
      </c>
      <c r="E5" s="4" t="s">
        <v>282</v>
      </c>
    </row>
    <row r="6" spans="1:5">
      <c r="A6" s="4" t="s">
        <v>161</v>
      </c>
      <c r="C6" s="4" t="s">
        <v>134</v>
      </c>
      <c r="E6" s="4" t="s">
        <v>136</v>
      </c>
    </row>
    <row r="7" spans="1:5">
      <c r="A7" s="4" t="s">
        <v>162</v>
      </c>
      <c r="B7" s="4" t="s">
        <v>282</v>
      </c>
      <c r="C7" s="4" t="s">
        <v>284</v>
      </c>
      <c r="D7" s="4" t="s">
        <v>283</v>
      </c>
      <c r="E7" s="4" t="s">
        <v>285</v>
      </c>
    </row>
    <row r="8" spans="1:5">
      <c r="A8" s="3" t="s">
        <v>286</v>
      </c>
    </row>
    <row r="9" spans="1:5">
      <c r="A9" s="4" t="s">
        <v>287</v>
      </c>
      <c r="B9" s="4" t="s">
        <v>288</v>
      </c>
      <c r="C9" s="4" t="s">
        <v>289</v>
      </c>
      <c r="D9" s="4" t="s">
        <v>290</v>
      </c>
      <c r="E9" s="4" t="s">
        <v>291</v>
      </c>
    </row>
    <row r="10" spans="1:5">
      <c r="A10" s="4" t="s">
        <v>161</v>
      </c>
      <c r="C10" s="4" t="s">
        <v>109</v>
      </c>
      <c r="E10" s="4" t="s">
        <v>292</v>
      </c>
    </row>
    <row r="11" spans="1:5">
      <c r="A11" s="4" t="s">
        <v>293</v>
      </c>
      <c r="B11" s="4" t="s">
        <v>288</v>
      </c>
      <c r="C11" s="4" t="s">
        <v>294</v>
      </c>
      <c r="D11" s="4" t="s">
        <v>290</v>
      </c>
      <c r="E11" s="4" t="s">
        <v>2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21"/>
  </cols>
  <sheetData>
    <row r="1" spans="1:4">
      <c r="A1" s="1" t="s">
        <v>296</v>
      </c>
      <c r="B1" s="2" t="s">
        <v>270</v>
      </c>
      <c r="C1" s="2" t="s">
        <v>1</v>
      </c>
    </row>
    <row r="2" spans="1:4">
      <c r="B2" s="2" t="s">
        <v>297</v>
      </c>
      <c r="C2" s="2" t="s">
        <v>297</v>
      </c>
      <c r="D2" s="2" t="s">
        <v>298</v>
      </c>
    </row>
    <row r="3" spans="1:4">
      <c r="A3" s="3" t="s">
        <v>299</v>
      </c>
    </row>
    <row r="4" spans="1:4">
      <c r="A4" s="4" t="s">
        <v>300</v>
      </c>
      <c r="D4" s="7" t="n">
        <v>0</v>
      </c>
    </row>
    <row r="5" spans="1:4">
      <c r="A5" s="4" t="s">
        <v>301</v>
      </c>
    </row>
    <row r="6" spans="1:4">
      <c r="A6" s="3" t="s">
        <v>299</v>
      </c>
    </row>
    <row r="7" spans="1:4">
      <c r="A7" s="4" t="s">
        <v>300</v>
      </c>
      <c r="D7" s="7" t="n">
        <v>0</v>
      </c>
    </row>
    <row r="8" spans="1:4">
      <c r="A8" s="4" t="s">
        <v>50</v>
      </c>
    </row>
    <row r="9" spans="1:4">
      <c r="A9" s="3" t="s">
        <v>299</v>
      </c>
    </row>
    <row r="10" spans="1:4">
      <c r="A10" s="4" t="s">
        <v>302</v>
      </c>
      <c r="B10" s="5" t="n">
        <v>2154</v>
      </c>
      <c r="C10" s="5" t="n">
        <v>2045</v>
      </c>
    </row>
    <row r="11" spans="1:4">
      <c r="A11" s="4" t="s">
        <v>147</v>
      </c>
    </row>
    <row r="12" spans="1:4">
      <c r="A12" s="3" t="s">
        <v>299</v>
      </c>
    </row>
    <row r="13" spans="1:4">
      <c r="A13" s="4" t="s">
        <v>302</v>
      </c>
      <c r="B13" s="5" t="n">
        <v>86</v>
      </c>
      <c r="C13" s="5" t="n">
        <v>102</v>
      </c>
    </row>
    <row r="14" spans="1:4">
      <c r="A14" s="4" t="s">
        <v>140</v>
      </c>
    </row>
    <row r="15" spans="1:4">
      <c r="A15" s="3" t="s">
        <v>299</v>
      </c>
    </row>
    <row r="16" spans="1:4">
      <c r="A16" s="4" t="s">
        <v>303</v>
      </c>
      <c r="B16" s="7" t="n">
        <v>63053954</v>
      </c>
      <c r="C16" s="7" t="n">
        <v>576100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564806</v>
      </c>
      <c r="C3" s="7" t="n">
        <v>895926</v>
      </c>
    </row>
    <row r="4" spans="1:3">
      <c r="A4" s="4" t="s">
        <v>307</v>
      </c>
      <c r="B4" s="5" t="n">
        <v>-564806</v>
      </c>
      <c r="C4" s="5" t="n">
        <v>-461555</v>
      </c>
    </row>
    <row r="5" spans="1:3">
      <c r="A5" s="4" t="s">
        <v>308</v>
      </c>
      <c r="C5" s="5" t="n">
        <v>434371</v>
      </c>
    </row>
    <row r="6" spans="1:3">
      <c r="A6" s="4" t="s">
        <v>309</v>
      </c>
      <c r="B6" s="5" t="n">
        <v>0</v>
      </c>
      <c r="C6" s="5" t="n">
        <v>0</v>
      </c>
    </row>
    <row r="7" spans="1:3">
      <c r="A7" s="4" t="s">
        <v>310</v>
      </c>
      <c r="B7" s="5" t="n">
        <v>0</v>
      </c>
      <c r="C7" s="5" t="n">
        <v>0</v>
      </c>
    </row>
    <row r="8" spans="1:3">
      <c r="A8" s="4" t="s">
        <v>311</v>
      </c>
      <c r="C8" s="5" t="n">
        <v>434371</v>
      </c>
    </row>
    <row r="9" spans="1:3">
      <c r="A9" s="4" t="s">
        <v>312</v>
      </c>
      <c r="B9" s="5" t="n">
        <v>-1057550</v>
      </c>
      <c r="C9" s="5" t="n">
        <v>-525949</v>
      </c>
    </row>
    <row r="10" spans="1:3">
      <c r="A10" s="4" t="s">
        <v>313</v>
      </c>
      <c r="B10" s="5" t="n">
        <v>564806</v>
      </c>
      <c r="C10" s="5" t="n">
        <v>461555</v>
      </c>
    </row>
    <row r="11" spans="1:3">
      <c r="A11" s="4" t="s">
        <v>314</v>
      </c>
      <c r="B11" s="5" t="n">
        <v>-492744</v>
      </c>
      <c r="C11" s="5" t="n">
        <v>-64394</v>
      </c>
    </row>
    <row r="12" spans="1:3">
      <c r="A12" s="4" t="s">
        <v>315</v>
      </c>
      <c r="B12" s="5" t="n">
        <v>0</v>
      </c>
      <c r="C12" s="5" t="n">
        <v>0</v>
      </c>
    </row>
    <row r="13" spans="1:3">
      <c r="A13" s="4" t="s">
        <v>316</v>
      </c>
      <c r="B13" s="5" t="n">
        <v>0</v>
      </c>
      <c r="C13" s="5" t="n">
        <v>0</v>
      </c>
    </row>
    <row r="14" spans="1:3">
      <c r="A14" s="4" t="s">
        <v>317</v>
      </c>
      <c r="B14" s="5" t="n">
        <v>-492744</v>
      </c>
      <c r="C14" s="5" t="n">
        <v>-64394</v>
      </c>
    </row>
    <row r="15" spans="1:3">
      <c r="A15" s="4" t="s">
        <v>318</v>
      </c>
      <c r="B15" s="5" t="n">
        <v>-492744</v>
      </c>
      <c r="C15" s="5" t="n">
        <v>369977</v>
      </c>
    </row>
    <row r="16" spans="1:3">
      <c r="A16" s="4" t="s">
        <v>50</v>
      </c>
    </row>
    <row r="17" spans="1:3">
      <c r="A17" s="3" t="s">
        <v>305</v>
      </c>
    </row>
    <row r="18" spans="1:3">
      <c r="A18" s="4" t="s">
        <v>306</v>
      </c>
      <c r="B18" s="5" t="n">
        <v>347164</v>
      </c>
      <c r="C18" s="5" t="n">
        <v>652819</v>
      </c>
    </row>
    <row r="19" spans="1:3">
      <c r="A19" s="4" t="s">
        <v>307</v>
      </c>
      <c r="B19" s="5" t="n">
        <v>-347164</v>
      </c>
      <c r="C19" s="5" t="n">
        <v>-218448</v>
      </c>
    </row>
    <row r="20" spans="1:3">
      <c r="A20" s="4" t="s">
        <v>308</v>
      </c>
      <c r="C20" s="5" t="n">
        <v>434371</v>
      </c>
    </row>
    <row r="21" spans="1:3">
      <c r="A21" s="4" t="s">
        <v>309</v>
      </c>
      <c r="B21" s="5" t="n">
        <v>0</v>
      </c>
      <c r="C21" s="5" t="n">
        <v>0</v>
      </c>
    </row>
    <row r="22" spans="1:3">
      <c r="A22" s="4" t="s">
        <v>310</v>
      </c>
      <c r="B22" s="5" t="n">
        <v>0</v>
      </c>
      <c r="C22" s="5" t="n">
        <v>0</v>
      </c>
    </row>
    <row r="23" spans="1:3">
      <c r="A23" s="4" t="s">
        <v>311</v>
      </c>
      <c r="C23" s="5" t="n">
        <v>434371</v>
      </c>
    </row>
    <row r="24" spans="1:3">
      <c r="A24" s="4" t="s">
        <v>312</v>
      </c>
      <c r="B24" s="5" t="n">
        <v>-803534</v>
      </c>
      <c r="C24" s="5" t="n">
        <v>-218448</v>
      </c>
    </row>
    <row r="25" spans="1:3">
      <c r="A25" s="4" t="s">
        <v>313</v>
      </c>
      <c r="B25" s="5" t="n">
        <v>347164</v>
      </c>
      <c r="C25" s="5" t="n">
        <v>218448</v>
      </c>
    </row>
    <row r="26" spans="1:3">
      <c r="A26" s="4" t="s">
        <v>314</v>
      </c>
      <c r="B26" s="5" t="n">
        <v>-456370</v>
      </c>
    </row>
    <row r="27" spans="1:3">
      <c r="A27" s="4" t="s">
        <v>315</v>
      </c>
      <c r="B27" s="5" t="n">
        <v>0</v>
      </c>
      <c r="C27" s="5" t="n">
        <v>0</v>
      </c>
    </row>
    <row r="28" spans="1:3">
      <c r="A28" s="4" t="s">
        <v>316</v>
      </c>
      <c r="B28" s="5" t="n">
        <v>0</v>
      </c>
      <c r="C28" s="5" t="n">
        <v>0</v>
      </c>
    </row>
    <row r="29" spans="1:3">
      <c r="A29" s="4" t="s">
        <v>317</v>
      </c>
      <c r="B29" s="5" t="n">
        <v>-456370</v>
      </c>
    </row>
    <row r="30" spans="1:3">
      <c r="A30" s="4" t="s">
        <v>52</v>
      </c>
    </row>
    <row r="31" spans="1:3">
      <c r="A31" s="3" t="s">
        <v>305</v>
      </c>
    </row>
    <row r="32" spans="1:3">
      <c r="A32" s="4" t="s">
        <v>306</v>
      </c>
      <c r="B32" s="5" t="n">
        <v>217642</v>
      </c>
      <c r="C32" s="5" t="n">
        <v>243107</v>
      </c>
    </row>
    <row r="33" spans="1:3">
      <c r="A33" s="4" t="s">
        <v>307</v>
      </c>
      <c r="B33" s="5" t="n">
        <v>-217642</v>
      </c>
      <c r="C33" s="5" t="n">
        <v>-243107</v>
      </c>
    </row>
    <row r="34" spans="1:3">
      <c r="A34" s="4" t="s">
        <v>309</v>
      </c>
      <c r="B34" s="5" t="n">
        <v>0</v>
      </c>
      <c r="C34" s="5" t="n">
        <v>0</v>
      </c>
    </row>
    <row r="35" spans="1:3">
      <c r="A35" s="4" t="s">
        <v>310</v>
      </c>
      <c r="B35" s="5" t="n">
        <v>0</v>
      </c>
      <c r="C35" s="5" t="n">
        <v>0</v>
      </c>
    </row>
    <row r="36" spans="1:3">
      <c r="A36" s="4" t="s">
        <v>312</v>
      </c>
      <c r="B36" s="5" t="n">
        <v>-254016</v>
      </c>
      <c r="C36" s="5" t="n">
        <v>-307501</v>
      </c>
    </row>
    <row r="37" spans="1:3">
      <c r="A37" s="4" t="s">
        <v>313</v>
      </c>
      <c r="B37" s="5" t="n">
        <v>217642</v>
      </c>
      <c r="C37" s="5" t="n">
        <v>243107</v>
      </c>
    </row>
    <row r="38" spans="1:3">
      <c r="A38" s="4" t="s">
        <v>314</v>
      </c>
      <c r="B38" s="5" t="n">
        <v>-36374</v>
      </c>
      <c r="C38" s="5" t="n">
        <v>-64394</v>
      </c>
    </row>
    <row r="39" spans="1:3">
      <c r="A39" s="4" t="s">
        <v>315</v>
      </c>
      <c r="B39" s="5" t="n">
        <v>0</v>
      </c>
      <c r="C39" s="5" t="n">
        <v>0</v>
      </c>
    </row>
    <row r="40" spans="1:3">
      <c r="A40" s="4" t="s">
        <v>316</v>
      </c>
      <c r="B40" s="5" t="n">
        <v>0</v>
      </c>
      <c r="C40" s="5" t="n">
        <v>0</v>
      </c>
    </row>
    <row r="41" spans="1:3">
      <c r="A41" s="4" t="s">
        <v>317</v>
      </c>
      <c r="B41" s="7" t="n">
        <v>-36374</v>
      </c>
      <c r="C41" s="7" t="n">
        <v>-643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4" t="s">
        <v>50</v>
      </c>
    </row>
    <row r="3" spans="1:3">
      <c r="A3" s="3" t="s">
        <v>299</v>
      </c>
    </row>
    <row r="4" spans="1:3">
      <c r="A4" s="4" t="s">
        <v>320</v>
      </c>
      <c r="B4" s="7" t="n">
        <v>347164</v>
      </c>
      <c r="C4" s="7" t="n">
        <v>652819</v>
      </c>
    </row>
    <row r="5" spans="1:3">
      <c r="A5" s="4" t="s">
        <v>321</v>
      </c>
      <c r="B5" s="5" t="n">
        <v>-803534</v>
      </c>
      <c r="C5" s="5" t="n">
        <v>-218448</v>
      </c>
    </row>
    <row r="6" spans="1:3">
      <c r="A6" s="4" t="s">
        <v>51</v>
      </c>
      <c r="B6" s="5" t="n">
        <v>-456370</v>
      </c>
      <c r="C6" s="5" t="n">
        <v>434371</v>
      </c>
    </row>
    <row r="7" spans="1:3">
      <c r="A7" s="4" t="s">
        <v>86</v>
      </c>
    </row>
    <row r="8" spans="1:3">
      <c r="A8" s="3" t="s">
        <v>299</v>
      </c>
    </row>
    <row r="9" spans="1:3">
      <c r="A9" s="4" t="s">
        <v>320</v>
      </c>
      <c r="B9" s="5" t="n">
        <v>18266</v>
      </c>
      <c r="C9" s="5" t="n">
        <v>8276</v>
      </c>
    </row>
    <row r="10" spans="1:3">
      <c r="A10" s="4" t="s">
        <v>321</v>
      </c>
      <c r="B10" s="5" t="n">
        <v>-4379</v>
      </c>
      <c r="C10" s="5" t="n">
        <v>-5661</v>
      </c>
    </row>
    <row r="11" spans="1:3">
      <c r="A11" s="4" t="s">
        <v>87</v>
      </c>
    </row>
    <row r="12" spans="1:3">
      <c r="A12" s="3" t="s">
        <v>299</v>
      </c>
    </row>
    <row r="13" spans="1:3">
      <c r="A13" s="4" t="s">
        <v>320</v>
      </c>
      <c r="B13" s="5" t="n">
        <v>17036</v>
      </c>
      <c r="C13" s="5" t="n">
        <v>118837</v>
      </c>
    </row>
    <row r="14" spans="1:3">
      <c r="A14" s="4" t="s">
        <v>321</v>
      </c>
      <c r="B14" s="5" t="n">
        <v>-194104</v>
      </c>
      <c r="C14" s="5" t="n">
        <v>-15500</v>
      </c>
    </row>
    <row r="15" spans="1:3">
      <c r="A15" s="4" t="s">
        <v>88</v>
      </c>
    </row>
    <row r="16" spans="1:3">
      <c r="A16" s="3" t="s">
        <v>299</v>
      </c>
    </row>
    <row r="17" spans="1:3">
      <c r="A17" s="4" t="s">
        <v>320</v>
      </c>
      <c r="B17" s="5" t="n">
        <v>6646</v>
      </c>
      <c r="C17" s="5" t="n">
        <v>38610</v>
      </c>
    </row>
    <row r="18" spans="1:3">
      <c r="A18" s="4" t="s">
        <v>321</v>
      </c>
      <c r="B18" s="5" t="n">
        <v>-102138</v>
      </c>
      <c r="C18" s="5" t="n">
        <v>-66210</v>
      </c>
    </row>
    <row r="19" spans="1:3">
      <c r="A19" s="4" t="s">
        <v>89</v>
      </c>
    </row>
    <row r="20" spans="1:3">
      <c r="A20" s="3" t="s">
        <v>299</v>
      </c>
    </row>
    <row r="21" spans="1:3">
      <c r="A21" s="4" t="s">
        <v>320</v>
      </c>
      <c r="B21" s="5" t="n">
        <v>52529</v>
      </c>
      <c r="C21" s="5" t="n">
        <v>95026</v>
      </c>
    </row>
    <row r="22" spans="1:3">
      <c r="A22" s="4" t="s">
        <v>321</v>
      </c>
      <c r="B22" s="5" t="n">
        <v>-173194</v>
      </c>
      <c r="C22" s="5" t="n">
        <v>-54091</v>
      </c>
    </row>
    <row r="23" spans="1:3">
      <c r="A23" s="4" t="s">
        <v>90</v>
      </c>
    </row>
    <row r="24" spans="1:3">
      <c r="A24" s="3" t="s">
        <v>299</v>
      </c>
    </row>
    <row r="25" spans="1:3">
      <c r="A25" s="4" t="s">
        <v>320</v>
      </c>
      <c r="B25" s="5" t="n">
        <v>8500</v>
      </c>
      <c r="C25" s="5" t="n">
        <v>21211</v>
      </c>
    </row>
    <row r="26" spans="1:3">
      <c r="A26" s="4" t="s">
        <v>321</v>
      </c>
      <c r="B26" s="5" t="n">
        <v>-15312</v>
      </c>
      <c r="C26" s="5" t="n">
        <v>-9695</v>
      </c>
    </row>
    <row r="27" spans="1:3">
      <c r="A27" s="4" t="s">
        <v>91</v>
      </c>
    </row>
    <row r="28" spans="1:3">
      <c r="A28" s="3" t="s">
        <v>299</v>
      </c>
    </row>
    <row r="29" spans="1:3">
      <c r="A29" s="4" t="s">
        <v>320</v>
      </c>
      <c r="B29" s="5" t="n">
        <v>57920</v>
      </c>
      <c r="C29" s="5" t="n">
        <v>100985</v>
      </c>
    </row>
    <row r="30" spans="1:3">
      <c r="A30" s="4" t="s">
        <v>321</v>
      </c>
      <c r="B30" s="5" t="n">
        <v>-249363</v>
      </c>
      <c r="C30" s="5" t="n">
        <v>-33137</v>
      </c>
    </row>
    <row r="31" spans="1:3">
      <c r="A31" s="4" t="s">
        <v>92</v>
      </c>
    </row>
    <row r="32" spans="1:3">
      <c r="A32" s="3" t="s">
        <v>299</v>
      </c>
    </row>
    <row r="33" spans="1:3">
      <c r="A33" s="4" t="s">
        <v>320</v>
      </c>
      <c r="B33" s="5" t="n">
        <v>18745</v>
      </c>
      <c r="C33" s="5" t="n">
        <v>2455</v>
      </c>
    </row>
    <row r="34" spans="1:3">
      <c r="A34" s="4" t="s">
        <v>321</v>
      </c>
      <c r="B34" s="5" t="n">
        <v>-18510</v>
      </c>
      <c r="C34" s="5" t="n">
        <v>-1480</v>
      </c>
    </row>
    <row r="35" spans="1:3">
      <c r="A35" s="4" t="s">
        <v>93</v>
      </c>
    </row>
    <row r="36" spans="1:3">
      <c r="A36" s="3" t="s">
        <v>299</v>
      </c>
    </row>
    <row r="37" spans="1:3">
      <c r="A37" s="4" t="s">
        <v>320</v>
      </c>
      <c r="B37" s="5" t="n">
        <v>51008</v>
      </c>
      <c r="C37" s="5" t="n">
        <v>67712</v>
      </c>
    </row>
    <row r="38" spans="1:3">
      <c r="A38" s="4" t="s">
        <v>321</v>
      </c>
      <c r="B38" s="5" t="n">
        <v>-14289</v>
      </c>
      <c r="C38" s="5" t="n">
        <v>-10521</v>
      </c>
    </row>
    <row r="39" spans="1:3">
      <c r="A39" s="4" t="s">
        <v>94</v>
      </c>
    </row>
    <row r="40" spans="1:3">
      <c r="A40" s="3" t="s">
        <v>299</v>
      </c>
    </row>
    <row r="41" spans="1:3">
      <c r="A41" s="4" t="s">
        <v>320</v>
      </c>
      <c r="B41" s="5" t="n">
        <v>116514</v>
      </c>
      <c r="C41" s="5" t="n">
        <v>199707</v>
      </c>
    </row>
    <row r="42" spans="1:3">
      <c r="A42" s="4" t="s">
        <v>321</v>
      </c>
      <c r="B42" s="5" t="n">
        <v>-32245</v>
      </c>
      <c r="C42" s="5" t="n">
        <v>-22153</v>
      </c>
    </row>
    <row r="43" spans="1:3">
      <c r="A43" s="4" t="s">
        <v>52</v>
      </c>
    </row>
    <row r="44" spans="1:3">
      <c r="A44" s="3" t="s">
        <v>299</v>
      </c>
    </row>
    <row r="45" spans="1:3">
      <c r="A45" s="4" t="s">
        <v>320</v>
      </c>
      <c r="B45" s="5" t="n">
        <v>217642</v>
      </c>
      <c r="C45" s="5" t="n">
        <v>243107</v>
      </c>
    </row>
    <row r="46" spans="1:3">
      <c r="A46" s="4" t="s">
        <v>321</v>
      </c>
      <c r="B46" s="5" t="n">
        <v>-254016</v>
      </c>
      <c r="C46" s="5" t="n">
        <v>-307501</v>
      </c>
    </row>
    <row r="47" spans="1:3">
      <c r="A47" s="4" t="s">
        <v>51</v>
      </c>
      <c r="B47" s="5" t="n">
        <v>-36374</v>
      </c>
      <c r="C47" s="5" t="n">
        <v>-64394</v>
      </c>
    </row>
    <row r="48" spans="1:3">
      <c r="A48" s="4" t="s">
        <v>140</v>
      </c>
    </row>
    <row r="49" spans="1:3">
      <c r="A49" s="3" t="s">
        <v>299</v>
      </c>
    </row>
    <row r="50" spans="1:3">
      <c r="A50" s="4" t="s">
        <v>320</v>
      </c>
      <c r="B50" s="5" t="n">
        <v>175130</v>
      </c>
      <c r="C50" s="5" t="n">
        <v>118251</v>
      </c>
    </row>
    <row r="51" spans="1:3">
      <c r="A51" s="4" t="s">
        <v>321</v>
      </c>
      <c r="B51" s="5" t="n">
        <v>-194856</v>
      </c>
      <c r="C51" s="5" t="n">
        <v>-194963</v>
      </c>
    </row>
    <row r="52" spans="1:3">
      <c r="A52" s="4" t="s">
        <v>147</v>
      </c>
    </row>
    <row r="53" spans="1:3">
      <c r="A53" s="3" t="s">
        <v>299</v>
      </c>
    </row>
    <row r="54" spans="1:3">
      <c r="A54" s="4" t="s">
        <v>320</v>
      </c>
      <c r="B54" s="5" t="n">
        <v>42512</v>
      </c>
      <c r="C54" s="5" t="n">
        <v>124856</v>
      </c>
    </row>
    <row r="55" spans="1:3">
      <c r="A55" s="4" t="s">
        <v>321</v>
      </c>
      <c r="B55" s="7" t="n">
        <v>-59160</v>
      </c>
      <c r="C55" s="7" t="n">
        <v>-1125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0</v>
      </c>
      <c r="D1" s="2" t="s">
        <v>1</v>
      </c>
    </row>
    <row r="2" spans="1:5">
      <c r="B2" s="2" t="s">
        <v>2</v>
      </c>
      <c r="C2" s="2" t="s">
        <v>185</v>
      </c>
      <c r="D2" s="2" t="s">
        <v>2</v>
      </c>
      <c r="E2" s="2" t="s">
        <v>185</v>
      </c>
    </row>
    <row r="3" spans="1:5">
      <c r="A3" s="3" t="s">
        <v>299</v>
      </c>
    </row>
    <row r="4" spans="1:5">
      <c r="A4" s="4" t="s">
        <v>166</v>
      </c>
      <c r="B4" s="7" t="n">
        <v>-1427129</v>
      </c>
      <c r="C4" s="7" t="n">
        <v>-1331881</v>
      </c>
      <c r="D4" s="7" t="n">
        <v>-2182029</v>
      </c>
      <c r="E4" s="7" t="n">
        <v>1112861</v>
      </c>
    </row>
    <row r="5" spans="1:5">
      <c r="A5" s="4" t="s">
        <v>323</v>
      </c>
    </row>
    <row r="6" spans="1:5">
      <c r="A6" s="3" t="s">
        <v>299</v>
      </c>
    </row>
    <row r="7" spans="1:5">
      <c r="A7" s="4" t="s">
        <v>166</v>
      </c>
      <c r="B7" s="5" t="n">
        <v>-617737</v>
      </c>
      <c r="D7" s="5" t="n">
        <v>-1120688</v>
      </c>
    </row>
    <row r="8" spans="1:5">
      <c r="A8" s="4" t="s">
        <v>324</v>
      </c>
    </row>
    <row r="9" spans="1:5">
      <c r="A9" s="3" t="s">
        <v>299</v>
      </c>
    </row>
    <row r="10" spans="1:5">
      <c r="A10" s="4" t="s">
        <v>166</v>
      </c>
      <c r="B10" s="5" t="n">
        <v>-189115</v>
      </c>
      <c r="D10" s="5" t="n">
        <v>-408701</v>
      </c>
    </row>
    <row r="11" spans="1:5">
      <c r="A11" s="4" t="s">
        <v>325</v>
      </c>
    </row>
    <row r="12" spans="1:5">
      <c r="A12" s="3" t="s">
        <v>299</v>
      </c>
    </row>
    <row r="13" spans="1:5">
      <c r="A13" s="4" t="s">
        <v>166</v>
      </c>
      <c r="B13" s="5" t="n">
        <v>-253161</v>
      </c>
      <c r="D13" s="5" t="n">
        <v>-686221</v>
      </c>
    </row>
    <row r="14" spans="1:5">
      <c r="A14" s="4" t="s">
        <v>326</v>
      </c>
    </row>
    <row r="15" spans="1:5">
      <c r="A15" s="3" t="s">
        <v>299</v>
      </c>
    </row>
    <row r="16" spans="1:5">
      <c r="A16" s="4" t="s">
        <v>166</v>
      </c>
      <c r="B16" s="5" t="n">
        <v>-329176</v>
      </c>
      <c r="D16" s="5" t="n">
        <v>-521592</v>
      </c>
    </row>
    <row r="17" spans="1:5">
      <c r="A17" s="4" t="s">
        <v>327</v>
      </c>
    </row>
    <row r="18" spans="1:5">
      <c r="A18" s="3" t="s">
        <v>299</v>
      </c>
    </row>
    <row r="19" spans="1:5">
      <c r="A19" s="4" t="s">
        <v>166</v>
      </c>
      <c r="B19" s="5" t="n">
        <v>437063</v>
      </c>
      <c r="D19" s="5" t="n">
        <v>1102450</v>
      </c>
    </row>
    <row r="20" spans="1:5">
      <c r="A20" s="4" t="s">
        <v>328</v>
      </c>
    </row>
    <row r="21" spans="1:5">
      <c r="A21" s="3" t="s">
        <v>299</v>
      </c>
    </row>
    <row r="22" spans="1:5">
      <c r="A22" s="4" t="s">
        <v>166</v>
      </c>
      <c r="B22" s="5" t="n">
        <v>-38609</v>
      </c>
      <c r="D22" s="5" t="n">
        <v>-148695</v>
      </c>
    </row>
    <row r="23" spans="1:5">
      <c r="A23" s="4" t="s">
        <v>329</v>
      </c>
    </row>
    <row r="24" spans="1:5">
      <c r="A24" s="3" t="s">
        <v>299</v>
      </c>
    </row>
    <row r="25" spans="1:5">
      <c r="A25" s="4" t="s">
        <v>166</v>
      </c>
      <c r="B25" s="5" t="n">
        <v>-240907</v>
      </c>
      <c r="D25" s="5" t="n">
        <v>-489510</v>
      </c>
    </row>
    <row r="26" spans="1:5">
      <c r="A26" s="4" t="s">
        <v>330</v>
      </c>
    </row>
    <row r="27" spans="1:5">
      <c r="A27" s="3" t="s">
        <v>299</v>
      </c>
    </row>
    <row r="28" spans="1:5">
      <c r="A28" s="4" t="s">
        <v>166</v>
      </c>
      <c r="B28" s="5" t="n">
        <v>72028</v>
      </c>
      <c r="D28" s="5" t="n">
        <v>43313</v>
      </c>
    </row>
    <row r="29" spans="1:5">
      <c r="A29" s="4" t="s">
        <v>331</v>
      </c>
    </row>
    <row r="30" spans="1:5">
      <c r="A30" s="3" t="s">
        <v>299</v>
      </c>
    </row>
    <row r="31" spans="1:5">
      <c r="A31" s="4" t="s">
        <v>166</v>
      </c>
      <c r="B31" s="5" t="n">
        <v>-260818</v>
      </c>
      <c r="D31" s="5" t="n">
        <v>-192510</v>
      </c>
    </row>
    <row r="32" spans="1:5">
      <c r="A32" s="4" t="s">
        <v>332</v>
      </c>
    </row>
    <row r="33" spans="1:5">
      <c r="A33" s="3" t="s">
        <v>299</v>
      </c>
    </row>
    <row r="34" spans="1:5">
      <c r="A34" s="4" t="s">
        <v>166</v>
      </c>
      <c r="B34" s="7" t="n">
        <v>184958</v>
      </c>
      <c r="D34" s="7" t="n">
        <v>1807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4"/>
  </cols>
  <sheetData>
    <row r="1" spans="1:4">
      <c r="A1" s="1" t="s">
        <v>333</v>
      </c>
      <c r="B1" s="2" t="s">
        <v>334</v>
      </c>
      <c r="C1" s="2" t="s">
        <v>335</v>
      </c>
      <c r="D1" s="2" t="s">
        <v>336</v>
      </c>
    </row>
    <row r="2" spans="1:4">
      <c r="A2" s="3" t="s">
        <v>337</v>
      </c>
    </row>
    <row r="3" spans="1:4">
      <c r="A3" s="4" t="s">
        <v>338</v>
      </c>
      <c r="B3" s="7" t="n">
        <v>0</v>
      </c>
      <c r="C3" s="7" t="n">
        <v>0</v>
      </c>
    </row>
    <row r="4" spans="1:4">
      <c r="A4" s="4" t="s">
        <v>339</v>
      </c>
      <c r="B4" s="7" t="n">
        <v>0</v>
      </c>
      <c r="C4" s="7" t="n">
        <v>0</v>
      </c>
    </row>
    <row r="5" spans="1:4">
      <c r="A5" s="4" t="s">
        <v>340</v>
      </c>
    </row>
    <row r="6" spans="1:4">
      <c r="A6" s="3" t="s">
        <v>337</v>
      </c>
    </row>
    <row r="7" spans="1:4">
      <c r="A7" s="4" t="s">
        <v>341</v>
      </c>
      <c r="B7" s="5" t="n">
        <v>0</v>
      </c>
      <c r="C7" s="5" t="n">
        <v>0</v>
      </c>
      <c r="D7"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5</v>
      </c>
      <c r="B3" s="7" t="n">
        <v>564806</v>
      </c>
      <c r="C3" s="7" t="n">
        <v>895926</v>
      </c>
    </row>
    <row r="4" spans="1:3">
      <c r="A4" s="3" t="s">
        <v>344</v>
      </c>
    </row>
    <row r="5" spans="1:3">
      <c r="A5" s="4" t="s">
        <v>43</v>
      </c>
      <c r="B5" s="5" t="n">
        <v>1057550</v>
      </c>
      <c r="C5" s="5" t="n">
        <v>525949</v>
      </c>
    </row>
    <row r="6" spans="1:3">
      <c r="A6" s="4" t="s">
        <v>50</v>
      </c>
    </row>
    <row r="7" spans="1:3">
      <c r="A7" s="3" t="s">
        <v>343</v>
      </c>
    </row>
    <row r="8" spans="1:3">
      <c r="A8" s="4" t="s">
        <v>35</v>
      </c>
      <c r="B8" s="5" t="n">
        <v>347164</v>
      </c>
      <c r="C8" s="5" t="n">
        <v>652819</v>
      </c>
    </row>
    <row r="9" spans="1:3">
      <c r="A9" s="3" t="s">
        <v>344</v>
      </c>
    </row>
    <row r="10" spans="1:3">
      <c r="A10" s="4" t="s">
        <v>43</v>
      </c>
      <c r="B10" s="5" t="n">
        <v>803534</v>
      </c>
      <c r="C10" s="5" t="n">
        <v>218448</v>
      </c>
    </row>
    <row r="11" spans="1:3">
      <c r="A11" s="4" t="s">
        <v>52</v>
      </c>
    </row>
    <row r="12" spans="1:3">
      <c r="A12" s="3" t="s">
        <v>343</v>
      </c>
    </row>
    <row r="13" spans="1:3">
      <c r="A13" s="4" t="s">
        <v>35</v>
      </c>
      <c r="B13" s="5" t="n">
        <v>217642</v>
      </c>
      <c r="C13" s="5" t="n">
        <v>243107</v>
      </c>
    </row>
    <row r="14" spans="1:3">
      <c r="A14" s="3" t="s">
        <v>344</v>
      </c>
    </row>
    <row r="15" spans="1:3">
      <c r="A15" s="4" t="s">
        <v>43</v>
      </c>
      <c r="B15" s="5" t="n">
        <v>254016</v>
      </c>
      <c r="C15" s="5" t="n">
        <v>307501</v>
      </c>
    </row>
    <row r="16" spans="1:3">
      <c r="A16" s="4" t="s">
        <v>345</v>
      </c>
    </row>
    <row r="17" spans="1:3">
      <c r="A17" s="3" t="s">
        <v>343</v>
      </c>
    </row>
    <row r="18" spans="1:3">
      <c r="A18" s="4" t="s">
        <v>35</v>
      </c>
      <c r="B18" s="5" t="n">
        <v>389676</v>
      </c>
      <c r="C18" s="5" t="n">
        <v>777675</v>
      </c>
    </row>
    <row r="19" spans="1:3">
      <c r="A19" s="3" t="s">
        <v>344</v>
      </c>
    </row>
    <row r="20" spans="1:3">
      <c r="A20" s="4" t="s">
        <v>43</v>
      </c>
      <c r="B20" s="5" t="n">
        <v>862694</v>
      </c>
      <c r="C20" s="5" t="n">
        <v>330986</v>
      </c>
    </row>
    <row r="21" spans="1:3">
      <c r="A21" s="4" t="s">
        <v>346</v>
      </c>
    </row>
    <row r="22" spans="1:3">
      <c r="A22" s="3" t="s">
        <v>343</v>
      </c>
    </row>
    <row r="23" spans="1:3">
      <c r="A23" s="4" t="s">
        <v>35</v>
      </c>
      <c r="B23" s="5" t="n">
        <v>347164</v>
      </c>
      <c r="C23" s="5" t="n">
        <v>652819</v>
      </c>
    </row>
    <row r="24" spans="1:3">
      <c r="A24" s="3" t="s">
        <v>344</v>
      </c>
    </row>
    <row r="25" spans="1:3">
      <c r="A25" s="4" t="s">
        <v>43</v>
      </c>
      <c r="B25" s="5" t="n">
        <v>803534</v>
      </c>
      <c r="C25" s="5" t="n">
        <v>218448</v>
      </c>
    </row>
    <row r="26" spans="1:3">
      <c r="A26" s="4" t="s">
        <v>347</v>
      </c>
    </row>
    <row r="27" spans="1:3">
      <c r="A27" s="3" t="s">
        <v>343</v>
      </c>
    </row>
    <row r="28" spans="1:3">
      <c r="A28" s="4" t="s">
        <v>35</v>
      </c>
      <c r="B28" s="5" t="n">
        <v>42512</v>
      </c>
      <c r="C28" s="5" t="n">
        <v>124856</v>
      </c>
    </row>
    <row r="29" spans="1:3">
      <c r="A29" s="3" t="s">
        <v>344</v>
      </c>
    </row>
    <row r="30" spans="1:3">
      <c r="A30" s="4" t="s">
        <v>43</v>
      </c>
      <c r="B30" s="5" t="n">
        <v>59160</v>
      </c>
      <c r="C30" s="5" t="n">
        <v>112538</v>
      </c>
    </row>
    <row r="31" spans="1:3">
      <c r="A31" s="4" t="s">
        <v>348</v>
      </c>
    </row>
    <row r="32" spans="1:3">
      <c r="A32" s="3" t="s">
        <v>343</v>
      </c>
    </row>
    <row r="33" spans="1:3">
      <c r="A33" s="4" t="s">
        <v>35</v>
      </c>
      <c r="B33" s="5" t="n">
        <v>175130</v>
      </c>
      <c r="C33" s="5" t="n">
        <v>118251</v>
      </c>
    </row>
    <row r="34" spans="1:3">
      <c r="A34" s="3" t="s">
        <v>344</v>
      </c>
    </row>
    <row r="35" spans="1:3">
      <c r="A35" s="4" t="s">
        <v>43</v>
      </c>
      <c r="B35" s="5" t="n">
        <v>194856</v>
      </c>
      <c r="C35" s="5" t="n">
        <v>194963</v>
      </c>
    </row>
    <row r="36" spans="1:3">
      <c r="A36" s="4" t="s">
        <v>349</v>
      </c>
    </row>
    <row r="37" spans="1:3">
      <c r="A37" s="3" t="s">
        <v>343</v>
      </c>
    </row>
    <row r="38" spans="1:3">
      <c r="A38" s="4" t="s">
        <v>35</v>
      </c>
      <c r="B38" s="5" t="n">
        <v>175130</v>
      </c>
      <c r="C38" s="5" t="n">
        <v>118251</v>
      </c>
    </row>
    <row r="39" spans="1:3">
      <c r="A39" s="3" t="s">
        <v>344</v>
      </c>
    </row>
    <row r="40" spans="1:3">
      <c r="A40" s="4" t="s">
        <v>43</v>
      </c>
      <c r="B40" s="7" t="n">
        <v>194856</v>
      </c>
      <c r="C40" s="7" t="n">
        <v>1949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v>
      </c>
      <c r="B1" s="2" t="s">
        <v>2</v>
      </c>
      <c r="C1" s="2" t="s">
        <v>25</v>
      </c>
    </row>
    <row r="2" spans="1:3">
      <c r="A2" s="3" t="s">
        <v>55</v>
      </c>
    </row>
    <row r="3" spans="1:3">
      <c r="A3" s="4" t="s">
        <v>56</v>
      </c>
      <c r="B3" s="9" t="n">
        <v>1371.6544</v>
      </c>
      <c r="C3" s="9" t="n">
        <v>1690.0654</v>
      </c>
    </row>
    <row r="4" spans="1:3">
      <c r="A4" s="4" t="s">
        <v>57</v>
      </c>
      <c r="B4" s="9" t="n">
        <v>128527.8828</v>
      </c>
      <c r="C4" s="9" t="n">
        <v>152586.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68"/>
    <col customWidth="1" max="2" min="2" width="19"/>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80"/>
    <col customWidth="1" max="12" min="12" width="14"/>
    <col customWidth="1" max="13" min="13" width="14"/>
  </cols>
  <sheetData>
    <row r="1" spans="1:13">
      <c r="A1" s="1" t="s">
        <v>350</v>
      </c>
      <c r="C1" s="2" t="s">
        <v>185</v>
      </c>
      <c r="D1" s="2" t="s">
        <v>351</v>
      </c>
      <c r="E1" s="2" t="s">
        <v>352</v>
      </c>
      <c r="F1" s="2" t="s">
        <v>353</v>
      </c>
      <c r="G1" s="2" t="s">
        <v>354</v>
      </c>
      <c r="H1" s="2" t="s">
        <v>355</v>
      </c>
      <c r="I1" s="2" t="s">
        <v>356</v>
      </c>
      <c r="J1" s="2" t="s">
        <v>357</v>
      </c>
      <c r="K1" s="2" t="s">
        <v>2</v>
      </c>
      <c r="L1" s="2" t="s">
        <v>358</v>
      </c>
      <c r="M1" s="2" t="s">
        <v>25</v>
      </c>
    </row>
    <row r="2" spans="1:13">
      <c r="A2" s="3" t="s">
        <v>359</v>
      </c>
    </row>
    <row r="3" spans="1:13">
      <c r="A3" s="4" t="s">
        <v>360</v>
      </c>
      <c r="B3" s="4" t="s">
        <v>28</v>
      </c>
      <c r="K3" s="7" t="n">
        <v>98511977</v>
      </c>
      <c r="M3" s="7" t="n">
        <v>126238109</v>
      </c>
    </row>
    <row r="4" spans="1:13">
      <c r="A4" s="4" t="s">
        <v>69</v>
      </c>
    </row>
    <row r="5" spans="1:13">
      <c r="A5" s="3" t="s">
        <v>359</v>
      </c>
    </row>
    <row r="6" spans="1:13">
      <c r="A6" s="4" t="s">
        <v>361</v>
      </c>
      <c r="J6" s="9" t="n">
        <v>131340.845</v>
      </c>
    </row>
    <row r="7" spans="1:13">
      <c r="A7" s="4" t="s">
        <v>362</v>
      </c>
      <c r="J7" s="7" t="n">
        <v>122786448</v>
      </c>
    </row>
    <row r="8" spans="1:13">
      <c r="A8" s="4" t="s">
        <v>360</v>
      </c>
      <c r="J8" s="7" t="n">
        <v>8554397</v>
      </c>
      <c r="K8" s="7" t="n">
        <v>17213206</v>
      </c>
      <c r="M8" s="7" t="n">
        <v>24000563</v>
      </c>
    </row>
    <row r="9" spans="1:13">
      <c r="A9" s="4" t="s">
        <v>363</v>
      </c>
      <c r="K9" s="4" t="s">
        <v>364</v>
      </c>
      <c r="M9" s="4" t="s">
        <v>365</v>
      </c>
    </row>
    <row r="10" spans="1:13">
      <c r="A10" s="4" t="s">
        <v>80</v>
      </c>
    </row>
    <row r="11" spans="1:13">
      <c r="A11" s="3" t="s">
        <v>359</v>
      </c>
    </row>
    <row r="12" spans="1:13">
      <c r="A12" s="4" t="s">
        <v>362</v>
      </c>
      <c r="F12" s="7" t="n">
        <v>36000000</v>
      </c>
    </row>
    <row r="13" spans="1:13">
      <c r="A13" s="4" t="s">
        <v>360</v>
      </c>
      <c r="M13" s="7" t="n">
        <v>16206218</v>
      </c>
    </row>
    <row r="14" spans="1:13">
      <c r="A14" s="4" t="s">
        <v>366</v>
      </c>
      <c r="K14" s="4" t="s">
        <v>367</v>
      </c>
    </row>
    <row r="15" spans="1:13">
      <c r="A15" s="4" t="s">
        <v>77</v>
      </c>
    </row>
    <row r="16" spans="1:13">
      <c r="A16" s="3" t="s">
        <v>359</v>
      </c>
    </row>
    <row r="17" spans="1:13">
      <c r="A17" s="4" t="s">
        <v>362</v>
      </c>
      <c r="D17" s="7" t="n">
        <v>17000000</v>
      </c>
    </row>
    <row r="18" spans="1:13">
      <c r="A18" s="4" t="s">
        <v>360</v>
      </c>
      <c r="K18" s="7" t="n">
        <v>22618397</v>
      </c>
      <c r="M18" s="7" t="n">
        <v>25216303</v>
      </c>
    </row>
    <row r="19" spans="1:13">
      <c r="A19" s="4" t="s">
        <v>366</v>
      </c>
      <c r="K19" s="4" t="s">
        <v>368</v>
      </c>
    </row>
    <row r="20" spans="1:13">
      <c r="A20" s="4" t="s">
        <v>363</v>
      </c>
      <c r="K20" s="4" t="s">
        <v>369</v>
      </c>
      <c r="M20" s="4" t="s">
        <v>370</v>
      </c>
    </row>
    <row r="21" spans="1:13">
      <c r="A21" s="4" t="s">
        <v>66</v>
      </c>
    </row>
    <row r="22" spans="1:13">
      <c r="A22" s="3" t="s">
        <v>359</v>
      </c>
    </row>
    <row r="23" spans="1:13">
      <c r="A23" s="4" t="s">
        <v>361</v>
      </c>
      <c r="I23" s="9" t="n">
        <v>95795.8082</v>
      </c>
    </row>
    <row r="24" spans="1:13">
      <c r="A24" s="4" t="s">
        <v>362</v>
      </c>
      <c r="I24" s="7" t="n">
        <v>85442868</v>
      </c>
    </row>
    <row r="25" spans="1:13">
      <c r="A25" s="4" t="s">
        <v>360</v>
      </c>
      <c r="I25" s="7" t="n">
        <v>10352940</v>
      </c>
      <c r="K25" s="7" t="n">
        <v>33393884</v>
      </c>
      <c r="M25" s="7" t="n">
        <v>38198019</v>
      </c>
    </row>
    <row r="26" spans="1:13">
      <c r="A26" s="4" t="s">
        <v>366</v>
      </c>
      <c r="K26" s="4" t="s">
        <v>371</v>
      </c>
    </row>
    <row r="27" spans="1:13">
      <c r="A27" s="4" t="s">
        <v>363</v>
      </c>
      <c r="K27" s="4" t="s">
        <v>372</v>
      </c>
      <c r="M27" s="4" t="s">
        <v>373</v>
      </c>
    </row>
    <row r="28" spans="1:13">
      <c r="A28" s="4" t="s">
        <v>72</v>
      </c>
    </row>
    <row r="29" spans="1:13">
      <c r="A29" s="3" t="s">
        <v>359</v>
      </c>
    </row>
    <row r="30" spans="1:13">
      <c r="A30" s="4" t="s">
        <v>361</v>
      </c>
      <c r="H30" s="9" t="n">
        <v>101486.0491</v>
      </c>
    </row>
    <row r="31" spans="1:13">
      <c r="A31" s="4" t="s">
        <v>362</v>
      </c>
      <c r="H31" s="7" t="n">
        <v>103008482</v>
      </c>
    </row>
    <row r="32" spans="1:13">
      <c r="A32" s="4" t="s">
        <v>360</v>
      </c>
      <c r="K32" s="7" t="n">
        <v>14672932</v>
      </c>
      <c r="M32" s="7" t="n">
        <v>22617006</v>
      </c>
    </row>
    <row r="33" spans="1:13">
      <c r="A33" s="4" t="s">
        <v>363</v>
      </c>
      <c r="K33" s="4" t="s">
        <v>374</v>
      </c>
      <c r="M33" s="4" t="s">
        <v>375</v>
      </c>
    </row>
    <row r="34" spans="1:13">
      <c r="A34" s="4" t="s">
        <v>376</v>
      </c>
    </row>
    <row r="35" spans="1:13">
      <c r="A35" s="3" t="s">
        <v>359</v>
      </c>
    </row>
    <row r="36" spans="1:13">
      <c r="A36" s="4" t="s">
        <v>361</v>
      </c>
      <c r="G36" s="9" t="n">
        <v>21851.9469</v>
      </c>
    </row>
    <row r="37" spans="1:13">
      <c r="A37" s="4" t="s">
        <v>362</v>
      </c>
      <c r="G37" s="7" t="n">
        <v>70000000</v>
      </c>
    </row>
    <row r="38" spans="1:13">
      <c r="A38" s="4" t="s">
        <v>377</v>
      </c>
      <c r="C38" s="7" t="n">
        <v>19215106</v>
      </c>
    </row>
    <row r="39" spans="1:13">
      <c r="A39" s="4" t="s">
        <v>378</v>
      </c>
    </row>
    <row r="40" spans="1:13">
      <c r="A40" s="3" t="s">
        <v>359</v>
      </c>
    </row>
    <row r="41" spans="1:13">
      <c r="A41" s="4" t="s">
        <v>361</v>
      </c>
      <c r="E41" s="9" t="n">
        <v>11968.0895</v>
      </c>
    </row>
    <row r="42" spans="1:13">
      <c r="A42" s="4" t="s">
        <v>362</v>
      </c>
      <c r="E42" s="7" t="n">
        <v>15820000</v>
      </c>
    </row>
    <row r="43" spans="1:13">
      <c r="A43" s="4" t="s">
        <v>377</v>
      </c>
      <c r="L43" s="7" t="n">
        <v>9054379</v>
      </c>
    </row>
    <row r="44" spans="1:13">
      <c r="A44" s="4" t="s">
        <v>75</v>
      </c>
    </row>
    <row r="45" spans="1:13">
      <c r="A45" s="3" t="s">
        <v>359</v>
      </c>
    </row>
    <row r="46" spans="1:13">
      <c r="A46" s="4" t="s">
        <v>360</v>
      </c>
      <c r="K46" s="7" t="n">
        <v>10613558</v>
      </c>
    </row>
    <row r="47" spans="1:13">
      <c r="A47" s="4" t="s">
        <v>363</v>
      </c>
      <c r="K47" s="4" t="s">
        <v>379</v>
      </c>
      <c r="M47" s="4" t="s">
        <v>380</v>
      </c>
    </row>
    <row r="48" spans="1:13"/>
    <row r="49" spans="1:13">
      <c r="A49" s="4" t="s">
        <v>28</v>
      </c>
      <c r="B49" s="4" t="s">
        <v>53</v>
      </c>
    </row>
  </sheetData>
  <mergeCells count="3">
    <mergeCell ref="A1:B1"/>
    <mergeCell ref="A48:L48"/>
    <mergeCell ref="B49:L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185</v>
      </c>
      <c r="F1" s="2" t="s">
        <v>383</v>
      </c>
      <c r="G1" s="2" t="s">
        <v>384</v>
      </c>
    </row>
    <row r="2" spans="1:7">
      <c r="A2" s="3" t="s">
        <v>385</v>
      </c>
    </row>
    <row r="3" spans="1:7">
      <c r="A3" s="4" t="s">
        <v>386</v>
      </c>
      <c r="B3" s="7" t="n">
        <v>114988354</v>
      </c>
      <c r="D3" s="7" t="n">
        <v>143536465</v>
      </c>
    </row>
    <row r="4" spans="1:7">
      <c r="A4" s="4" t="s">
        <v>387</v>
      </c>
      <c r="B4" s="5" t="n">
        <v>4838870</v>
      </c>
      <c r="D4" s="5" t="n">
        <v>6871601</v>
      </c>
    </row>
    <row r="5" spans="1:7">
      <c r="A5" s="4" t="s">
        <v>388</v>
      </c>
      <c r="B5" s="5" t="n">
        <v>110149484</v>
      </c>
      <c r="C5" s="7" t="n">
        <v>124135741</v>
      </c>
      <c r="D5" s="5" t="n">
        <v>136664864</v>
      </c>
      <c r="E5" s="7" t="n">
        <v>181518421</v>
      </c>
      <c r="F5" s="7" t="n">
        <v>196545748</v>
      </c>
      <c r="G5" s="7" t="n">
        <v>206869254</v>
      </c>
    </row>
    <row r="6" spans="1:7">
      <c r="A6" s="4" t="s">
        <v>66</v>
      </c>
    </row>
    <row r="7" spans="1:7">
      <c r="A7" s="3" t="s">
        <v>385</v>
      </c>
    </row>
    <row r="8" spans="1:7">
      <c r="A8" s="4" t="s">
        <v>386</v>
      </c>
      <c r="B8" s="5" t="n">
        <v>390257421</v>
      </c>
      <c r="D8" s="5" t="n">
        <v>396846845</v>
      </c>
    </row>
    <row r="9" spans="1:7">
      <c r="A9" s="4" t="s">
        <v>387</v>
      </c>
      <c r="B9" s="5" t="n">
        <v>6451000</v>
      </c>
      <c r="D9" s="5" t="n">
        <v>5348232</v>
      </c>
    </row>
    <row r="10" spans="1:7">
      <c r="A10" s="4" t="s">
        <v>388</v>
      </c>
      <c r="B10" s="5" t="n">
        <v>383806421</v>
      </c>
      <c r="D10" s="5" t="n">
        <v>391498613</v>
      </c>
    </row>
    <row r="11" spans="1:7">
      <c r="A11" s="4" t="s">
        <v>69</v>
      </c>
    </row>
    <row r="12" spans="1:7">
      <c r="A12" s="3" t="s">
        <v>385</v>
      </c>
    </row>
    <row r="13" spans="1:7">
      <c r="A13" s="4" t="s">
        <v>386</v>
      </c>
      <c r="B13" s="5" t="n">
        <v>40801392</v>
      </c>
      <c r="D13" s="5" t="n">
        <v>53867283</v>
      </c>
    </row>
    <row r="14" spans="1:7">
      <c r="A14" s="4" t="s">
        <v>387</v>
      </c>
      <c r="B14" s="5" t="n">
        <v>1233449</v>
      </c>
      <c r="D14" s="5" t="n">
        <v>237915</v>
      </c>
    </row>
    <row r="15" spans="1:7">
      <c r="A15" s="4" t="s">
        <v>388</v>
      </c>
      <c r="B15" s="5" t="n">
        <v>39567943</v>
      </c>
      <c r="D15" s="5" t="n">
        <v>53629368</v>
      </c>
    </row>
    <row r="16" spans="1:7">
      <c r="A16" s="4" t="s">
        <v>72</v>
      </c>
    </row>
    <row r="17" spans="1:7">
      <c r="A17" s="3" t="s">
        <v>385</v>
      </c>
    </row>
    <row r="18" spans="1:7">
      <c r="A18" s="4" t="s">
        <v>386</v>
      </c>
      <c r="B18" s="5" t="n">
        <v>22708569</v>
      </c>
      <c r="D18" s="5" t="n">
        <v>32989339</v>
      </c>
    </row>
    <row r="19" spans="1:7">
      <c r="A19" s="4" t="s">
        <v>387</v>
      </c>
      <c r="B19" s="5" t="n">
        <v>1363808</v>
      </c>
      <c r="D19" s="5" t="n">
        <v>23229</v>
      </c>
    </row>
    <row r="20" spans="1:7">
      <c r="A20" s="4" t="s">
        <v>388</v>
      </c>
      <c r="B20" s="5" t="n">
        <v>21344761</v>
      </c>
      <c r="D20" s="5" t="n">
        <v>32966110</v>
      </c>
    </row>
    <row r="21" spans="1:7">
      <c r="A21" s="4" t="s">
        <v>75</v>
      </c>
    </row>
    <row r="22" spans="1:7">
      <c r="A22" s="3" t="s">
        <v>385</v>
      </c>
    </row>
    <row r="23" spans="1:7">
      <c r="A23" s="4" t="s">
        <v>386</v>
      </c>
      <c r="B23" s="5" t="n">
        <v>30812425</v>
      </c>
    </row>
    <row r="24" spans="1:7">
      <c r="A24" s="4" t="s">
        <v>387</v>
      </c>
      <c r="B24" s="5" t="n">
        <v>46443</v>
      </c>
    </row>
    <row r="25" spans="1:7">
      <c r="A25" s="4" t="s">
        <v>388</v>
      </c>
      <c r="B25" s="5" t="n">
        <v>30765982</v>
      </c>
    </row>
    <row r="26" spans="1:7">
      <c r="A26" s="4" t="s">
        <v>77</v>
      </c>
    </row>
    <row r="27" spans="1:7">
      <c r="A27" s="3" t="s">
        <v>385</v>
      </c>
    </row>
    <row r="28" spans="1:7">
      <c r="A28" s="4" t="s">
        <v>386</v>
      </c>
      <c r="B28" s="5" t="n">
        <v>45122966</v>
      </c>
      <c r="D28" s="5" t="n">
        <v>58282466</v>
      </c>
    </row>
    <row r="29" spans="1:7">
      <c r="A29" s="4" t="s">
        <v>387</v>
      </c>
      <c r="B29" s="5" t="n">
        <v>39161</v>
      </c>
      <c r="D29" s="5" t="n">
        <v>1125600</v>
      </c>
    </row>
    <row r="30" spans="1:7">
      <c r="A30" s="4" t="s">
        <v>388</v>
      </c>
      <c r="B30" s="7" t="n">
        <v>45083805</v>
      </c>
      <c r="D30" s="5" t="n">
        <v>57156866</v>
      </c>
    </row>
    <row r="31" spans="1:7">
      <c r="A31" s="4" t="s">
        <v>80</v>
      </c>
    </row>
    <row r="32" spans="1:7">
      <c r="A32" s="3" t="s">
        <v>385</v>
      </c>
    </row>
    <row r="33" spans="1:7">
      <c r="A33" s="4" t="s">
        <v>386</v>
      </c>
      <c r="D33" s="5" t="n">
        <v>46628650</v>
      </c>
    </row>
    <row r="34" spans="1:7">
      <c r="A34" s="4" t="s">
        <v>387</v>
      </c>
      <c r="D34" s="5" t="n">
        <v>267197</v>
      </c>
    </row>
    <row r="35" spans="1:7">
      <c r="A35" s="4" t="s">
        <v>388</v>
      </c>
      <c r="D35" s="7" t="n">
        <v>463614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70</v>
      </c>
      <c r="D1" s="2" t="s">
        <v>1</v>
      </c>
    </row>
    <row r="2" spans="1:5">
      <c r="B2" s="2" t="s">
        <v>2</v>
      </c>
      <c r="C2" s="2" t="s">
        <v>185</v>
      </c>
      <c r="D2" s="2" t="s">
        <v>2</v>
      </c>
      <c r="E2" s="2" t="s">
        <v>185</v>
      </c>
    </row>
    <row r="3" spans="1:5">
      <c r="A3" s="3" t="s">
        <v>385</v>
      </c>
    </row>
    <row r="4" spans="1:5">
      <c r="A4" s="4" t="s">
        <v>390</v>
      </c>
      <c r="B4" s="7" t="n">
        <v>-1514471</v>
      </c>
      <c r="C4" s="7" t="n">
        <v>-2800745</v>
      </c>
      <c r="D4" s="7" t="n">
        <v>-3216575</v>
      </c>
      <c r="E4" s="7" t="n">
        <v>-5853994</v>
      </c>
    </row>
    <row r="5" spans="1:5">
      <c r="A5" s="4" t="s">
        <v>166</v>
      </c>
      <c r="B5" s="5" t="n">
        <v>-1427129</v>
      </c>
      <c r="C5" s="5" t="n">
        <v>-1331881</v>
      </c>
      <c r="D5" s="5" t="n">
        <v>-2182029</v>
      </c>
      <c r="E5" s="5" t="n">
        <v>1112861</v>
      </c>
    </row>
    <row r="6" spans="1:5">
      <c r="A6" s="4" t="s">
        <v>167</v>
      </c>
      <c r="B6" s="5" t="n">
        <v>-2941600</v>
      </c>
      <c r="C6" s="5" t="n">
        <v>-4132626</v>
      </c>
      <c r="D6" s="5" t="n">
        <v>-5398604</v>
      </c>
      <c r="E6" s="5" t="n">
        <v>-4741133</v>
      </c>
    </row>
    <row r="7" spans="1:5">
      <c r="A7" s="4" t="s">
        <v>66</v>
      </c>
    </row>
    <row r="8" spans="1:5">
      <c r="A8" s="3" t="s">
        <v>385</v>
      </c>
    </row>
    <row r="9" spans="1:5">
      <c r="A9" s="4" t="s">
        <v>390</v>
      </c>
      <c r="B9" s="5" t="n">
        <v>375645</v>
      </c>
      <c r="C9" s="5" t="n">
        <v>-74889</v>
      </c>
      <c r="D9" s="5" t="n">
        <v>572557</v>
      </c>
      <c r="E9" s="5" t="n">
        <v>-184455</v>
      </c>
    </row>
    <row r="10" spans="1:5">
      <c r="A10" s="4" t="s">
        <v>166</v>
      </c>
      <c r="B10" s="5" t="n">
        <v>3267721</v>
      </c>
      <c r="C10" s="5" t="n">
        <v>-8464297</v>
      </c>
      <c r="D10" s="5" t="n">
        <v>-3370192</v>
      </c>
      <c r="E10" s="5" t="n">
        <v>-10557807</v>
      </c>
    </row>
    <row r="11" spans="1:5">
      <c r="A11" s="4" t="s">
        <v>167</v>
      </c>
      <c r="B11" s="5" t="n">
        <v>3643366</v>
      </c>
      <c r="C11" s="5" t="n">
        <v>-8539186</v>
      </c>
      <c r="D11" s="5" t="n">
        <v>-2797635</v>
      </c>
      <c r="E11" s="5" t="n">
        <v>-10742262</v>
      </c>
    </row>
    <row r="12" spans="1:5">
      <c r="A12" s="4" t="s">
        <v>69</v>
      </c>
    </row>
    <row r="13" spans="1:5">
      <c r="A13" s="3" t="s">
        <v>385</v>
      </c>
    </row>
    <row r="14" spans="1:5">
      <c r="A14" s="4" t="s">
        <v>390</v>
      </c>
      <c r="B14" s="5" t="n">
        <v>23666</v>
      </c>
      <c r="C14" s="5" t="n">
        <v>-29293</v>
      </c>
      <c r="D14" s="5" t="n">
        <v>32657</v>
      </c>
      <c r="E14" s="5" t="n">
        <v>-54116</v>
      </c>
    </row>
    <row r="15" spans="1:5">
      <c r="A15" s="4" t="s">
        <v>166</v>
      </c>
      <c r="B15" s="5" t="n">
        <v>-1848627</v>
      </c>
      <c r="C15" s="5" t="n">
        <v>-934276</v>
      </c>
      <c r="D15" s="5" t="n">
        <v>-2652534</v>
      </c>
      <c r="E15" s="5" t="n">
        <v>527474</v>
      </c>
    </row>
    <row r="16" spans="1:5">
      <c r="A16" s="4" t="s">
        <v>167</v>
      </c>
      <c r="B16" s="5" t="n">
        <v>-1824961</v>
      </c>
      <c r="C16" s="5" t="n">
        <v>-963569</v>
      </c>
      <c r="D16" s="5" t="n">
        <v>-2619877</v>
      </c>
      <c r="E16" s="5" t="n">
        <v>473358</v>
      </c>
    </row>
    <row r="17" spans="1:5">
      <c r="A17" s="4" t="s">
        <v>72</v>
      </c>
    </row>
    <row r="18" spans="1:5">
      <c r="A18" s="3" t="s">
        <v>385</v>
      </c>
    </row>
    <row r="19" spans="1:5">
      <c r="A19" s="4" t="s">
        <v>390</v>
      </c>
      <c r="B19" s="5" t="n">
        <v>7285</v>
      </c>
      <c r="C19" s="5" t="n">
        <v>-24319</v>
      </c>
      <c r="D19" s="5" t="n">
        <v>6966</v>
      </c>
      <c r="E19" s="5" t="n">
        <v>-51696</v>
      </c>
    </row>
    <row r="20" spans="1:5">
      <c r="A20" s="4" t="s">
        <v>166</v>
      </c>
      <c r="B20" s="5" t="n">
        <v>-1174536</v>
      </c>
      <c r="C20" s="5" t="n">
        <v>1248149</v>
      </c>
      <c r="D20" s="5" t="n">
        <v>-849069</v>
      </c>
      <c r="E20" s="5" t="n">
        <v>-345784</v>
      </c>
    </row>
    <row r="21" spans="1:5">
      <c r="A21" s="4" t="s">
        <v>167</v>
      </c>
      <c r="B21" s="5" t="n">
        <v>-1167251</v>
      </c>
      <c r="C21" s="5" t="n">
        <v>1223830</v>
      </c>
      <c r="D21" s="5" t="n">
        <v>-842103</v>
      </c>
      <c r="E21" s="5" t="n">
        <v>-397480</v>
      </c>
    </row>
    <row r="22" spans="1:5">
      <c r="A22" s="4" t="s">
        <v>75</v>
      </c>
    </row>
    <row r="23" spans="1:5">
      <c r="A23" s="3" t="s">
        <v>385</v>
      </c>
    </row>
    <row r="24" spans="1:5">
      <c r="A24" s="4" t="s">
        <v>390</v>
      </c>
      <c r="B24" s="5" t="n">
        <v>-372467</v>
      </c>
      <c r="D24" s="5" t="n">
        <v>-778252</v>
      </c>
    </row>
    <row r="25" spans="1:5">
      <c r="A25" s="4" t="s">
        <v>166</v>
      </c>
      <c r="B25" s="5" t="n">
        <v>290771</v>
      </c>
      <c r="D25" s="5" t="n">
        <v>-5034254</v>
      </c>
    </row>
    <row r="26" spans="1:5">
      <c r="A26" s="4" t="s">
        <v>167</v>
      </c>
      <c r="B26" s="5" t="n">
        <v>-81696</v>
      </c>
      <c r="D26" s="5" t="n">
        <v>-5812506</v>
      </c>
    </row>
    <row r="27" spans="1:5">
      <c r="A27" s="4" t="s">
        <v>77</v>
      </c>
    </row>
    <row r="28" spans="1:5">
      <c r="A28" s="3" t="s">
        <v>385</v>
      </c>
    </row>
    <row r="29" spans="1:5">
      <c r="A29" s="4" t="s">
        <v>390</v>
      </c>
      <c r="B29" s="5" t="n">
        <v>44132</v>
      </c>
      <c r="C29" s="5" t="n">
        <v>-2337</v>
      </c>
      <c r="D29" s="5" t="n">
        <v>63518</v>
      </c>
      <c r="E29" s="5" t="n">
        <v>7573</v>
      </c>
    </row>
    <row r="30" spans="1:5">
      <c r="A30" s="4" t="s">
        <v>166</v>
      </c>
      <c r="B30" s="5" t="n">
        <v>937924</v>
      </c>
      <c r="C30" s="5" t="n">
        <v>-2101071</v>
      </c>
      <c r="D30" s="5" t="n">
        <v>5659416</v>
      </c>
      <c r="E30" s="5" t="n">
        <v>2578583</v>
      </c>
    </row>
    <row r="31" spans="1:5">
      <c r="A31" s="4" t="s">
        <v>167</v>
      </c>
      <c r="B31" s="7" t="n">
        <v>982056</v>
      </c>
      <c r="C31" s="5" t="n">
        <v>-2103408</v>
      </c>
      <c r="D31" s="7" t="n">
        <v>5722934</v>
      </c>
      <c r="E31" s="5" t="n">
        <v>2586156</v>
      </c>
    </row>
    <row r="32" spans="1:5">
      <c r="A32" s="4" t="s">
        <v>376</v>
      </c>
    </row>
    <row r="33" spans="1:5">
      <c r="A33" s="3" t="s">
        <v>385</v>
      </c>
    </row>
    <row r="34" spans="1:5">
      <c r="A34" s="4" t="s">
        <v>390</v>
      </c>
      <c r="C34" s="5" t="n">
        <v>-97959</v>
      </c>
      <c r="E34" s="5" t="n">
        <v>-150778</v>
      </c>
    </row>
    <row r="35" spans="1:5">
      <c r="A35" s="4" t="s">
        <v>166</v>
      </c>
      <c r="C35" s="5" t="n">
        <v>-2266823</v>
      </c>
      <c r="E35" s="5" t="n">
        <v>-5588130</v>
      </c>
    </row>
    <row r="36" spans="1:5">
      <c r="A36" s="4" t="s">
        <v>167</v>
      </c>
      <c r="C36" s="5" t="n">
        <v>-2364782</v>
      </c>
      <c r="E36" s="5" t="n">
        <v>-5738908</v>
      </c>
    </row>
    <row r="37" spans="1:5">
      <c r="A37" s="4" t="s">
        <v>378</v>
      </c>
    </row>
    <row r="38" spans="1:5">
      <c r="A38" s="3" t="s">
        <v>385</v>
      </c>
    </row>
    <row r="39" spans="1:5">
      <c r="A39" s="4" t="s">
        <v>390</v>
      </c>
      <c r="C39" s="5" t="n">
        <v>-124117</v>
      </c>
      <c r="E39" s="5" t="n">
        <v>-268754</v>
      </c>
    </row>
    <row r="40" spans="1:5">
      <c r="A40" s="4" t="s">
        <v>166</v>
      </c>
      <c r="C40" s="5" t="n">
        <v>-826843</v>
      </c>
      <c r="E40" s="5" t="n">
        <v>-1106840</v>
      </c>
    </row>
    <row r="41" spans="1:5">
      <c r="A41" s="4" t="s">
        <v>167</v>
      </c>
      <c r="C41" s="5" t="n">
        <v>-950960</v>
      </c>
      <c r="E41" s="5" t="n">
        <v>-1375594</v>
      </c>
    </row>
    <row r="42" spans="1:5">
      <c r="A42" s="4" t="s">
        <v>80</v>
      </c>
    </row>
    <row r="43" spans="1:5">
      <c r="A43" s="3" t="s">
        <v>385</v>
      </c>
    </row>
    <row r="44" spans="1:5">
      <c r="A44" s="4" t="s">
        <v>390</v>
      </c>
      <c r="C44" s="5" t="n">
        <v>-1082633</v>
      </c>
      <c r="E44" s="5" t="n">
        <v>-1773815</v>
      </c>
    </row>
    <row r="45" spans="1:5">
      <c r="A45" s="4" t="s">
        <v>166</v>
      </c>
      <c r="C45" s="5" t="n">
        <v>4790599</v>
      </c>
      <c r="E45" s="5" t="n">
        <v>11497535</v>
      </c>
    </row>
    <row r="46" spans="1:5">
      <c r="A46" s="4" t="s">
        <v>167</v>
      </c>
      <c r="C46" s="7" t="n">
        <v>3707966</v>
      </c>
      <c r="E46" s="7" t="n">
        <v>97237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20"/>
    <col customWidth="1" max="6" min="6" width="14"/>
    <col customWidth="1" max="7" min="7" width="14"/>
    <col customWidth="1" max="8" min="8" width="14"/>
    <col customWidth="1" max="9" min="9" width="14"/>
  </cols>
  <sheetData>
    <row r="1" spans="1:9">
      <c r="A1" s="1" t="s">
        <v>391</v>
      </c>
      <c r="C1" s="2" t="s">
        <v>270</v>
      </c>
      <c r="E1" s="2" t="s">
        <v>1</v>
      </c>
    </row>
    <row r="2" spans="1:9">
      <c r="C2" s="2" t="s">
        <v>2</v>
      </c>
      <c r="D2" s="2" t="s">
        <v>185</v>
      </c>
      <c r="E2" s="2" t="s">
        <v>2</v>
      </c>
      <c r="F2" s="2" t="s">
        <v>185</v>
      </c>
      <c r="G2" s="2" t="s">
        <v>25</v>
      </c>
      <c r="H2" s="2" t="s">
        <v>356</v>
      </c>
      <c r="I2" s="2" t="s">
        <v>357</v>
      </c>
    </row>
    <row r="3" spans="1:9">
      <c r="A3" s="3" t="s">
        <v>385</v>
      </c>
    </row>
    <row r="4" spans="1:9">
      <c r="A4" s="4" t="s">
        <v>392</v>
      </c>
      <c r="C4" s="4" t="s">
        <v>64</v>
      </c>
      <c r="E4" s="4" t="s">
        <v>64</v>
      </c>
      <c r="G4" s="4" t="s">
        <v>65</v>
      </c>
    </row>
    <row r="5" spans="1:9">
      <c r="A5" s="4" t="s">
        <v>393</v>
      </c>
      <c r="B5" s="4" t="s">
        <v>28</v>
      </c>
      <c r="C5" s="7" t="n">
        <v>98511977</v>
      </c>
      <c r="E5" s="7" t="n">
        <v>98511977</v>
      </c>
      <c r="G5" s="7" t="n">
        <v>126238109</v>
      </c>
    </row>
    <row r="6" spans="1:9">
      <c r="A6" s="4" t="s">
        <v>394</v>
      </c>
      <c r="C6" s="5" t="n">
        <v>-1427129</v>
      </c>
      <c r="D6" s="7" t="n">
        <v>-1331881</v>
      </c>
      <c r="E6" s="5" t="n">
        <v>-2182029</v>
      </c>
      <c r="F6" s="7" t="n">
        <v>1112861</v>
      </c>
    </row>
    <row r="7" spans="1:9">
      <c r="A7" s="4" t="s">
        <v>395</v>
      </c>
      <c r="C7" s="5" t="n">
        <v>19808</v>
      </c>
      <c r="E7" s="5" t="n">
        <v>40267</v>
      </c>
    </row>
    <row r="8" spans="1:9">
      <c r="A8" s="4" t="s">
        <v>396</v>
      </c>
      <c r="C8" s="5" t="n">
        <v>417356</v>
      </c>
      <c r="D8" s="5" t="n">
        <v>627926</v>
      </c>
      <c r="E8" s="5" t="n">
        <v>879999</v>
      </c>
      <c r="F8" s="5" t="n">
        <v>1297188</v>
      </c>
    </row>
    <row r="9" spans="1:9">
      <c r="A9" s="4" t="s">
        <v>397</v>
      </c>
      <c r="F9" s="5" t="n">
        <v>188689</v>
      </c>
    </row>
    <row r="10" spans="1:9">
      <c r="A10" s="4" t="s">
        <v>167</v>
      </c>
      <c r="C10" s="7" t="n">
        <v>-2941600</v>
      </c>
      <c r="D10" s="5" t="n">
        <v>-4132626</v>
      </c>
      <c r="E10" s="7" t="n">
        <v>-5398604</v>
      </c>
      <c r="F10" s="5" t="n">
        <v>-4741133</v>
      </c>
    </row>
    <row r="11" spans="1:9">
      <c r="A11" s="4" t="s">
        <v>66</v>
      </c>
    </row>
    <row r="12" spans="1:9">
      <c r="A12" s="3" t="s">
        <v>385</v>
      </c>
    </row>
    <row r="13" spans="1:9">
      <c r="A13" s="4" t="s">
        <v>392</v>
      </c>
      <c r="C13" s="4" t="s">
        <v>67</v>
      </c>
      <c r="E13" s="4" t="s">
        <v>67</v>
      </c>
      <c r="G13" s="4" t="s">
        <v>68</v>
      </c>
    </row>
    <row r="14" spans="1:9">
      <c r="A14" s="4" t="s">
        <v>393</v>
      </c>
      <c r="C14" s="7" t="n">
        <v>33393884</v>
      </c>
      <c r="E14" s="7" t="n">
        <v>33393884</v>
      </c>
      <c r="G14" s="7" t="n">
        <v>38198019</v>
      </c>
      <c r="H14" s="7" t="n">
        <v>10352940</v>
      </c>
    </row>
    <row r="15" spans="1:9">
      <c r="A15" s="4" t="s">
        <v>69</v>
      </c>
    </row>
    <row r="16" spans="1:9">
      <c r="A16" s="3" t="s">
        <v>385</v>
      </c>
    </row>
    <row r="17" spans="1:9">
      <c r="A17" s="4" t="s">
        <v>392</v>
      </c>
      <c r="C17" s="4" t="s">
        <v>70</v>
      </c>
      <c r="E17" s="4" t="s">
        <v>70</v>
      </c>
      <c r="G17" s="4" t="s">
        <v>71</v>
      </c>
    </row>
    <row r="18" spans="1:9">
      <c r="A18" s="4" t="s">
        <v>393</v>
      </c>
      <c r="C18" s="7" t="n">
        <v>17213206</v>
      </c>
      <c r="E18" s="7" t="n">
        <v>17213206</v>
      </c>
      <c r="G18" s="7" t="n">
        <v>24000563</v>
      </c>
      <c r="I18" s="7" t="n">
        <v>8554397</v>
      </c>
    </row>
    <row r="19" spans="1:9">
      <c r="A19" s="4" t="s">
        <v>72</v>
      </c>
    </row>
    <row r="20" spans="1:9">
      <c r="A20" s="3" t="s">
        <v>385</v>
      </c>
    </row>
    <row r="21" spans="1:9">
      <c r="A21" s="4" t="s">
        <v>392</v>
      </c>
      <c r="C21" s="4" t="s">
        <v>73</v>
      </c>
      <c r="E21" s="4" t="s">
        <v>73</v>
      </c>
      <c r="G21" s="4" t="s">
        <v>74</v>
      </c>
    </row>
    <row r="22" spans="1:9">
      <c r="A22" s="4" t="s">
        <v>393</v>
      </c>
      <c r="C22" s="7" t="n">
        <v>14672932</v>
      </c>
      <c r="E22" s="7" t="n">
        <v>14672932</v>
      </c>
      <c r="G22" s="7" t="n">
        <v>22617006</v>
      </c>
    </row>
    <row r="23" spans="1:9">
      <c r="A23" s="4" t="s">
        <v>75</v>
      </c>
    </row>
    <row r="24" spans="1:9">
      <c r="A24" s="3" t="s">
        <v>385</v>
      </c>
    </row>
    <row r="25" spans="1:9">
      <c r="A25" s="4" t="s">
        <v>392</v>
      </c>
      <c r="C25" s="4" t="s">
        <v>76</v>
      </c>
      <c r="E25" s="4" t="s">
        <v>76</v>
      </c>
    </row>
    <row r="26" spans="1:9">
      <c r="A26" s="4" t="s">
        <v>393</v>
      </c>
      <c r="C26" s="7" t="n">
        <v>10613558</v>
      </c>
      <c r="E26" s="7" t="n">
        <v>10613558</v>
      </c>
    </row>
    <row r="27" spans="1:9">
      <c r="A27" s="4" t="s">
        <v>77</v>
      </c>
    </row>
    <row r="28" spans="1:9">
      <c r="A28" s="3" t="s">
        <v>385</v>
      </c>
    </row>
    <row r="29" spans="1:9">
      <c r="A29" s="4" t="s">
        <v>392</v>
      </c>
      <c r="C29" s="4" t="s">
        <v>78</v>
      </c>
      <c r="E29" s="4" t="s">
        <v>78</v>
      </c>
      <c r="G29" s="4" t="s">
        <v>79</v>
      </c>
    </row>
    <row r="30" spans="1:9">
      <c r="A30" s="4" t="s">
        <v>393</v>
      </c>
      <c r="C30" s="7" t="n">
        <v>22618397</v>
      </c>
      <c r="E30" s="7" t="n">
        <v>22618397</v>
      </c>
      <c r="G30" s="7" t="n">
        <v>25216303</v>
      </c>
    </row>
    <row r="31" spans="1:9">
      <c r="A31" s="4" t="s">
        <v>80</v>
      </c>
    </row>
    <row r="32" spans="1:9">
      <c r="A32" s="3" t="s">
        <v>385</v>
      </c>
    </row>
    <row r="33" spans="1:9">
      <c r="A33" s="4" t="s">
        <v>392</v>
      </c>
      <c r="G33" s="4" t="s">
        <v>81</v>
      </c>
    </row>
    <row r="34" spans="1:9">
      <c r="A34" s="4" t="s">
        <v>393</v>
      </c>
      <c r="G34" s="7" t="n">
        <v>16206218</v>
      </c>
    </row>
    <row r="35" spans="1:9">
      <c r="A35" s="4" t="s">
        <v>398</v>
      </c>
    </row>
    <row r="36" spans="1:9">
      <c r="A36" s="3" t="s">
        <v>385</v>
      </c>
    </row>
    <row r="37" spans="1:9">
      <c r="A37" s="4" t="s">
        <v>393</v>
      </c>
      <c r="C37" s="5" t="n">
        <v>98511977</v>
      </c>
      <c r="D37" s="5" t="n">
        <v>126238109</v>
      </c>
      <c r="E37" s="5" t="n">
        <v>98511977</v>
      </c>
      <c r="F37" s="5" t="n">
        <v>126238109</v>
      </c>
    </row>
    <row r="38" spans="1:9">
      <c r="A38" s="4" t="s">
        <v>394</v>
      </c>
      <c r="C38" s="5" t="n">
        <v>-658540</v>
      </c>
      <c r="D38" s="5" t="n">
        <v>-1253162</v>
      </c>
      <c r="E38" s="5" t="n">
        <v>-793055</v>
      </c>
      <c r="F38" s="5" t="n">
        <v>1288093</v>
      </c>
    </row>
    <row r="39" spans="1:9">
      <c r="A39" s="4" t="s">
        <v>395</v>
      </c>
      <c r="C39" s="5" t="n">
        <v>146625</v>
      </c>
      <c r="D39" s="5" t="n">
        <v>314238</v>
      </c>
      <c r="E39" s="5" t="n">
        <v>292460</v>
      </c>
      <c r="F39" s="5" t="n">
        <v>668094</v>
      </c>
    </row>
    <row r="40" spans="1:9">
      <c r="A40" s="4" t="s">
        <v>399</v>
      </c>
      <c r="C40" s="5" t="n">
        <v>36217</v>
      </c>
      <c r="D40" s="5" t="n">
        <v>87622</v>
      </c>
      <c r="E40" s="5" t="n">
        <v>73544</v>
      </c>
      <c r="F40" s="5" t="n">
        <v>174843</v>
      </c>
    </row>
    <row r="41" spans="1:9">
      <c r="A41" s="4" t="s">
        <v>396</v>
      </c>
      <c r="C41" s="5" t="n">
        <v>41522</v>
      </c>
      <c r="D41" s="5" t="n">
        <v>83303</v>
      </c>
      <c r="E41" s="5" t="n">
        <v>88537</v>
      </c>
      <c r="F41" s="5" t="n">
        <v>198385</v>
      </c>
    </row>
    <row r="42" spans="1:9">
      <c r="A42" s="4" t="s">
        <v>397</v>
      </c>
      <c r="D42" s="5" t="n">
        <v>199853</v>
      </c>
      <c r="F42" s="5" t="n">
        <v>220099</v>
      </c>
    </row>
    <row r="43" spans="1:9">
      <c r="A43" s="4" t="s">
        <v>167</v>
      </c>
      <c r="C43" s="7" t="n">
        <v>-882904</v>
      </c>
      <c r="D43" s="7" t="n">
        <v>-1938178</v>
      </c>
      <c r="E43" s="7" t="n">
        <v>-1247596</v>
      </c>
      <c r="F43" s="7" t="n">
        <v>26672</v>
      </c>
    </row>
    <row r="44" spans="1:9">
      <c r="A44" s="4" t="s">
        <v>400</v>
      </c>
    </row>
    <row r="45" spans="1:9">
      <c r="A45" s="3" t="s">
        <v>385</v>
      </c>
    </row>
    <row r="46" spans="1:9">
      <c r="A46" s="4" t="s">
        <v>392</v>
      </c>
      <c r="C46" s="4" t="s">
        <v>67</v>
      </c>
      <c r="D46" s="4" t="s">
        <v>68</v>
      </c>
      <c r="E46" s="4" t="s">
        <v>67</v>
      </c>
      <c r="F46" s="4" t="s">
        <v>68</v>
      </c>
    </row>
    <row r="47" spans="1:9">
      <c r="A47" s="4" t="s">
        <v>393</v>
      </c>
      <c r="C47" s="7" t="n">
        <v>33393884</v>
      </c>
      <c r="D47" s="7" t="n">
        <v>38198019</v>
      </c>
      <c r="E47" s="7" t="n">
        <v>33393884</v>
      </c>
      <c r="F47" s="7" t="n">
        <v>38198019</v>
      </c>
    </row>
    <row r="48" spans="1:9">
      <c r="A48" s="4" t="s">
        <v>394</v>
      </c>
      <c r="C48" s="5" t="n">
        <v>315466</v>
      </c>
      <c r="D48" s="5" t="n">
        <v>-914597</v>
      </c>
      <c r="E48" s="5" t="n">
        <v>-302137</v>
      </c>
      <c r="F48" s="5" t="n">
        <v>-1109745</v>
      </c>
    </row>
    <row r="49" spans="1:9">
      <c r="A49" s="4" t="s">
        <v>395</v>
      </c>
      <c r="C49" s="5" t="n">
        <v>25153</v>
      </c>
      <c r="D49" s="5" t="n">
        <v>26206</v>
      </c>
      <c r="E49" s="5" t="n">
        <v>49619</v>
      </c>
      <c r="F49" s="5" t="n">
        <v>62603</v>
      </c>
    </row>
    <row r="50" spans="1:9">
      <c r="A50" s="4" t="s">
        <v>399</v>
      </c>
      <c r="C50" s="5" t="n">
        <v>1607</v>
      </c>
      <c r="D50" s="5" t="n">
        <v>2271</v>
      </c>
      <c r="E50" s="5" t="n">
        <v>3295</v>
      </c>
      <c r="F50" s="5" t="n">
        <v>4786</v>
      </c>
    </row>
    <row r="51" spans="1:9">
      <c r="A51" s="4" t="s">
        <v>167</v>
      </c>
      <c r="C51" s="7" t="n">
        <v>288706</v>
      </c>
      <c r="D51" s="7" t="n">
        <v>-943074</v>
      </c>
      <c r="E51" s="7" t="n">
        <v>-355051</v>
      </c>
      <c r="F51" s="7" t="n">
        <v>-1177134</v>
      </c>
    </row>
    <row r="52" spans="1:9">
      <c r="A52" s="4" t="s">
        <v>401</v>
      </c>
      <c r="E52" s="4" t="s">
        <v>402</v>
      </c>
    </row>
    <row r="53" spans="1:9">
      <c r="A53" s="4" t="s">
        <v>403</v>
      </c>
      <c r="E53" s="4" t="s">
        <v>404</v>
      </c>
    </row>
    <row r="54" spans="1:9">
      <c r="A54" s="4" t="s">
        <v>405</v>
      </c>
    </row>
    <row r="55" spans="1:9">
      <c r="A55" s="3" t="s">
        <v>385</v>
      </c>
    </row>
    <row r="56" spans="1:9">
      <c r="A56" s="4" t="s">
        <v>392</v>
      </c>
      <c r="C56" s="4" t="s">
        <v>70</v>
      </c>
      <c r="D56" s="4" t="s">
        <v>71</v>
      </c>
      <c r="E56" s="4" t="s">
        <v>70</v>
      </c>
      <c r="F56" s="4" t="s">
        <v>71</v>
      </c>
    </row>
    <row r="57" spans="1:9">
      <c r="A57" s="4" t="s">
        <v>393</v>
      </c>
      <c r="C57" s="7" t="n">
        <v>17213206</v>
      </c>
      <c r="D57" s="7" t="n">
        <v>24000563</v>
      </c>
      <c r="E57" s="7" t="n">
        <v>17213206</v>
      </c>
      <c r="F57" s="7" t="n">
        <v>24000563</v>
      </c>
    </row>
    <row r="58" spans="1:9">
      <c r="A58" s="4" t="s">
        <v>394</v>
      </c>
      <c r="C58" s="5" t="n">
        <v>-769572</v>
      </c>
      <c r="D58" s="5" t="n">
        <v>-518356</v>
      </c>
      <c r="E58" s="5" t="n">
        <v>-1093273</v>
      </c>
      <c r="F58" s="5" t="n">
        <v>391483</v>
      </c>
    </row>
    <row r="59" spans="1:9">
      <c r="A59" s="4" t="s">
        <v>395</v>
      </c>
      <c r="C59" s="5" t="n">
        <v>11817</v>
      </c>
      <c r="D59" s="5" t="n">
        <v>15819</v>
      </c>
      <c r="E59" s="5" t="n">
        <v>22874</v>
      </c>
      <c r="F59" s="5" t="n">
        <v>31568</v>
      </c>
    </row>
    <row r="60" spans="1:9">
      <c r="A60" s="4" t="s">
        <v>399</v>
      </c>
      <c r="C60" s="5" t="n">
        <v>6822</v>
      </c>
      <c r="D60" s="5" t="n">
        <v>10599</v>
      </c>
      <c r="E60" s="5" t="n">
        <v>13550</v>
      </c>
      <c r="F60" s="5" t="n">
        <v>21578</v>
      </c>
    </row>
    <row r="61" spans="1:9">
      <c r="A61" s="4" t="s">
        <v>167</v>
      </c>
      <c r="C61" s="7" t="n">
        <v>-788211</v>
      </c>
      <c r="D61" s="7" t="n">
        <v>-544774</v>
      </c>
      <c r="E61" s="7" t="n">
        <v>-1129697</v>
      </c>
      <c r="F61" s="7" t="n">
        <v>338337</v>
      </c>
    </row>
    <row r="62" spans="1:9">
      <c r="A62" s="4" t="s">
        <v>401</v>
      </c>
      <c r="E62" s="4" t="s">
        <v>402</v>
      </c>
    </row>
    <row r="63" spans="1:9">
      <c r="A63" s="4" t="s">
        <v>403</v>
      </c>
      <c r="E63" s="4" t="s">
        <v>404</v>
      </c>
    </row>
    <row r="64" spans="1:9">
      <c r="A64" s="4" t="s">
        <v>406</v>
      </c>
    </row>
    <row r="65" spans="1:9">
      <c r="A65" s="3" t="s">
        <v>385</v>
      </c>
    </row>
    <row r="66" spans="1:9">
      <c r="A66" s="4" t="s">
        <v>392</v>
      </c>
      <c r="C66" s="4" t="s">
        <v>73</v>
      </c>
      <c r="D66" s="4" t="s">
        <v>74</v>
      </c>
      <c r="E66" s="4" t="s">
        <v>73</v>
      </c>
      <c r="F66" s="4" t="s">
        <v>74</v>
      </c>
    </row>
    <row r="67" spans="1:9">
      <c r="A67" s="4" t="s">
        <v>393</v>
      </c>
      <c r="C67" s="7" t="n">
        <v>14672932</v>
      </c>
      <c r="D67" s="7" t="n">
        <v>22617006</v>
      </c>
      <c r="E67" s="7" t="n">
        <v>14672932</v>
      </c>
      <c r="F67" s="7" t="n">
        <v>22617006</v>
      </c>
    </row>
    <row r="68" spans="1:9">
      <c r="A68" s="4" t="s">
        <v>394</v>
      </c>
      <c r="C68" s="5" t="n">
        <v>-790045</v>
      </c>
      <c r="D68" s="5" t="n">
        <v>940588</v>
      </c>
      <c r="E68" s="5" t="n">
        <v>-525629</v>
      </c>
      <c r="F68" s="5" t="n">
        <v>-172195</v>
      </c>
    </row>
    <row r="69" spans="1:9">
      <c r="A69" s="4" t="s">
        <v>395</v>
      </c>
      <c r="C69" s="5" t="n">
        <v>10528</v>
      </c>
      <c r="D69" s="5" t="n">
        <v>18296</v>
      </c>
      <c r="E69" s="5" t="n">
        <v>22212</v>
      </c>
      <c r="F69" s="5" t="n">
        <v>36465</v>
      </c>
    </row>
    <row r="70" spans="1:9">
      <c r="A70" s="4" t="s">
        <v>399</v>
      </c>
      <c r="C70" s="5" t="n">
        <v>10793</v>
      </c>
      <c r="D70" s="5" t="n">
        <v>14787</v>
      </c>
      <c r="E70" s="5" t="n">
        <v>21724</v>
      </c>
      <c r="F70" s="5" t="n">
        <v>29576</v>
      </c>
    </row>
    <row r="71" spans="1:9">
      <c r="A71" s="4" t="s">
        <v>167</v>
      </c>
      <c r="C71" s="7" t="n">
        <v>-811366</v>
      </c>
      <c r="D71" s="7" t="n">
        <v>907505</v>
      </c>
      <c r="E71" s="7" t="n">
        <v>-569565</v>
      </c>
      <c r="F71" s="7" t="n">
        <v>-238236</v>
      </c>
    </row>
    <row r="72" spans="1:9">
      <c r="A72" s="4" t="s">
        <v>401</v>
      </c>
      <c r="E72" s="4" t="s">
        <v>402</v>
      </c>
    </row>
    <row r="73" spans="1:9">
      <c r="A73" s="4" t="s">
        <v>403</v>
      </c>
      <c r="E73" s="4" t="s">
        <v>404</v>
      </c>
    </row>
    <row r="74" spans="1:9">
      <c r="A74" s="4" t="s">
        <v>407</v>
      </c>
    </row>
    <row r="75" spans="1:9">
      <c r="A75" s="3" t="s">
        <v>385</v>
      </c>
    </row>
    <row r="76" spans="1:9">
      <c r="A76" s="4" t="s">
        <v>392</v>
      </c>
      <c r="C76" s="4" t="s">
        <v>76</v>
      </c>
      <c r="E76" s="4" t="s">
        <v>76</v>
      </c>
    </row>
    <row r="77" spans="1:9">
      <c r="A77" s="4" t="s">
        <v>393</v>
      </c>
      <c r="C77" s="7" t="n">
        <v>10613558</v>
      </c>
      <c r="E77" s="7" t="n">
        <v>10613558</v>
      </c>
    </row>
    <row r="78" spans="1:9">
      <c r="A78" s="4" t="s">
        <v>394</v>
      </c>
      <c r="C78" s="5" t="n">
        <v>102751</v>
      </c>
      <c r="E78" s="5" t="n">
        <v>-1588738</v>
      </c>
    </row>
    <row r="79" spans="1:9">
      <c r="A79" s="4" t="s">
        <v>395</v>
      </c>
      <c r="C79" s="5" t="n">
        <v>91218</v>
      </c>
      <c r="E79" s="5" t="n">
        <v>176181</v>
      </c>
    </row>
    <row r="80" spans="1:9">
      <c r="A80" s="4" t="s">
        <v>399</v>
      </c>
      <c r="C80" s="5" t="n">
        <v>9754</v>
      </c>
      <c r="E80" s="5" t="n">
        <v>20786</v>
      </c>
    </row>
    <row r="81" spans="1:9">
      <c r="A81" s="4" t="s">
        <v>396</v>
      </c>
      <c r="C81" s="5" t="n">
        <v>41522</v>
      </c>
      <c r="E81" s="5" t="n">
        <v>88537</v>
      </c>
    </row>
    <row r="82" spans="1:9">
      <c r="A82" s="4" t="s">
        <v>167</v>
      </c>
      <c r="C82" s="7" t="n">
        <v>-39743</v>
      </c>
      <c r="E82" s="7" t="n">
        <v>-1874242</v>
      </c>
    </row>
    <row r="83" spans="1:9">
      <c r="A83" s="4" t="s">
        <v>401</v>
      </c>
      <c r="E83" s="4" t="s">
        <v>402</v>
      </c>
    </row>
    <row r="84" spans="1:9">
      <c r="A84" s="4" t="s">
        <v>403</v>
      </c>
      <c r="E84" s="4" t="s">
        <v>404</v>
      </c>
    </row>
    <row r="85" spans="1:9">
      <c r="A85" s="4" t="s">
        <v>408</v>
      </c>
    </row>
    <row r="86" spans="1:9">
      <c r="A86" s="3" t="s">
        <v>385</v>
      </c>
    </row>
    <row r="87" spans="1:9">
      <c r="A87" s="4" t="s">
        <v>392</v>
      </c>
      <c r="C87" s="4" t="s">
        <v>78</v>
      </c>
      <c r="D87" s="4" t="s">
        <v>79</v>
      </c>
      <c r="E87" s="4" t="s">
        <v>78</v>
      </c>
      <c r="F87" s="4" t="s">
        <v>79</v>
      </c>
    </row>
    <row r="88" spans="1:9">
      <c r="A88" s="4" t="s">
        <v>393</v>
      </c>
      <c r="C88" s="7" t="n">
        <v>22618397</v>
      </c>
      <c r="D88" s="7" t="n">
        <v>25216303</v>
      </c>
      <c r="E88" s="7" t="n">
        <v>22618397</v>
      </c>
      <c r="F88" s="7" t="n">
        <v>25216303</v>
      </c>
    </row>
    <row r="89" spans="1:9">
      <c r="A89" s="4" t="s">
        <v>394</v>
      </c>
      <c r="C89" s="5" t="n">
        <v>482860</v>
      </c>
      <c r="D89" s="5" t="n">
        <v>-860132</v>
      </c>
      <c r="E89" s="5" t="n">
        <v>2716722</v>
      </c>
      <c r="F89" s="5" t="n">
        <v>921570</v>
      </c>
    </row>
    <row r="90" spans="1:9">
      <c r="A90" s="4" t="s">
        <v>395</v>
      </c>
      <c r="C90" s="5" t="n">
        <v>7909</v>
      </c>
      <c r="D90" s="5" t="n">
        <v>7627</v>
      </c>
      <c r="E90" s="5" t="n">
        <v>21574</v>
      </c>
      <c r="F90" s="5" t="n">
        <v>14467</v>
      </c>
    </row>
    <row r="91" spans="1:9">
      <c r="A91" s="4" t="s">
        <v>399</v>
      </c>
      <c r="C91" s="5" t="n">
        <v>7241</v>
      </c>
      <c r="D91" s="5" t="n">
        <v>8506</v>
      </c>
      <c r="E91" s="5" t="n">
        <v>14189</v>
      </c>
      <c r="F91" s="5" t="n">
        <v>16187</v>
      </c>
    </row>
    <row r="92" spans="1:9">
      <c r="A92" s="4" t="s">
        <v>167</v>
      </c>
      <c r="C92" s="7" t="n">
        <v>467710</v>
      </c>
      <c r="D92" s="7" t="n">
        <v>-876265</v>
      </c>
      <c r="E92" s="7" t="n">
        <v>2680959</v>
      </c>
      <c r="F92" s="7" t="n">
        <v>890916</v>
      </c>
    </row>
    <row r="93" spans="1:9">
      <c r="A93" s="4" t="s">
        <v>401</v>
      </c>
      <c r="E93" s="4" t="s">
        <v>402</v>
      </c>
    </row>
    <row r="94" spans="1:9">
      <c r="A94" s="4" t="s">
        <v>403</v>
      </c>
      <c r="E94" s="4" t="s">
        <v>404</v>
      </c>
    </row>
    <row r="95" spans="1:9">
      <c r="A95" s="4" t="s">
        <v>409</v>
      </c>
    </row>
    <row r="96" spans="1:9">
      <c r="A96" s="3" t="s">
        <v>385</v>
      </c>
    </row>
    <row r="97" spans="1:9">
      <c r="A97" s="4" t="s">
        <v>392</v>
      </c>
      <c r="D97" s="4" t="s">
        <v>103</v>
      </c>
      <c r="F97" s="4" t="s">
        <v>103</v>
      </c>
    </row>
    <row r="98" spans="1:9">
      <c r="A98" s="4" t="s">
        <v>394</v>
      </c>
      <c r="D98" s="7" t="n">
        <v>-1334205</v>
      </c>
      <c r="F98" s="7" t="n">
        <v>-3222037</v>
      </c>
    </row>
    <row r="99" spans="1:9">
      <c r="A99" s="4" t="s">
        <v>395</v>
      </c>
      <c r="D99" s="5" t="n">
        <v>46156</v>
      </c>
      <c r="F99" s="5" t="n">
        <v>77805</v>
      </c>
    </row>
    <row r="100" spans="1:9">
      <c r="A100" s="4" t="s">
        <v>399</v>
      </c>
      <c r="D100" s="5" t="n">
        <v>18898</v>
      </c>
      <c r="F100" s="5" t="n">
        <v>30569</v>
      </c>
    </row>
    <row r="101" spans="1:9">
      <c r="A101" s="4" t="s">
        <v>167</v>
      </c>
      <c r="D101" s="7" t="n">
        <v>-1399259</v>
      </c>
      <c r="F101" s="7" t="n">
        <v>-3330411</v>
      </c>
    </row>
    <row r="102" spans="1:9">
      <c r="A102" s="4" t="s">
        <v>410</v>
      </c>
    </row>
    <row r="103" spans="1:9">
      <c r="A103" s="3" t="s">
        <v>385</v>
      </c>
    </row>
    <row r="104" spans="1:9">
      <c r="A104" s="4" t="s">
        <v>392</v>
      </c>
      <c r="D104" s="4" t="s">
        <v>103</v>
      </c>
      <c r="F104" s="4" t="s">
        <v>103</v>
      </c>
    </row>
    <row r="105" spans="1:9">
      <c r="A105" s="4" t="s">
        <v>394</v>
      </c>
      <c r="D105" s="7" t="n">
        <v>-523311</v>
      </c>
      <c r="F105" s="7" t="n">
        <v>-691425</v>
      </c>
    </row>
    <row r="106" spans="1:9">
      <c r="A106" s="4" t="s">
        <v>395</v>
      </c>
      <c r="D106" s="5" t="n">
        <v>69020</v>
      </c>
      <c r="F106" s="5" t="n">
        <v>148763</v>
      </c>
    </row>
    <row r="107" spans="1:9">
      <c r="A107" s="4" t="s">
        <v>399</v>
      </c>
      <c r="D107" s="5" t="n">
        <v>13043</v>
      </c>
      <c r="F107" s="5" t="n">
        <v>25688</v>
      </c>
    </row>
    <row r="108" spans="1:9">
      <c r="A108" s="4" t="s">
        <v>167</v>
      </c>
      <c r="D108" s="7" t="n">
        <v>-605374</v>
      </c>
      <c r="F108" s="7" t="n">
        <v>-865876</v>
      </c>
    </row>
    <row r="109" spans="1:9">
      <c r="A109" s="4" t="s">
        <v>411</v>
      </c>
    </row>
    <row r="110" spans="1:9">
      <c r="A110" s="3" t="s">
        <v>385</v>
      </c>
    </row>
    <row r="111" spans="1:9">
      <c r="A111" s="4" t="s">
        <v>392</v>
      </c>
      <c r="D111" s="4" t="s">
        <v>81</v>
      </c>
      <c r="F111" s="4" t="s">
        <v>81</v>
      </c>
    </row>
    <row r="112" spans="1:9">
      <c r="A112" s="4" t="s">
        <v>393</v>
      </c>
      <c r="D112" s="7" t="n">
        <v>16206218</v>
      </c>
      <c r="F112" s="7" t="n">
        <v>16206218</v>
      </c>
    </row>
    <row r="113" spans="1:9">
      <c r="A113" s="4" t="s">
        <v>394</v>
      </c>
      <c r="D113" s="5" t="n">
        <v>1956851</v>
      </c>
      <c r="F113" s="5" t="n">
        <v>5170442</v>
      </c>
    </row>
    <row r="114" spans="1:9">
      <c r="A114" s="4" t="s">
        <v>395</v>
      </c>
      <c r="D114" s="5" t="n">
        <v>131114</v>
      </c>
      <c r="F114" s="5" t="n">
        <v>296423</v>
      </c>
    </row>
    <row r="115" spans="1:9">
      <c r="A115" s="4" t="s">
        <v>399</v>
      </c>
      <c r="D115" s="5" t="n">
        <v>19518</v>
      </c>
      <c r="F115" s="5" t="n">
        <v>46459</v>
      </c>
    </row>
    <row r="116" spans="1:9">
      <c r="A116" s="4" t="s">
        <v>396</v>
      </c>
      <c r="D116" s="5" t="n">
        <v>83303</v>
      </c>
      <c r="F116" s="5" t="n">
        <v>198385</v>
      </c>
    </row>
    <row r="117" spans="1:9">
      <c r="A117" s="4" t="s">
        <v>397</v>
      </c>
      <c r="D117" s="5" t="n">
        <v>199853</v>
      </c>
      <c r="F117" s="5" t="n">
        <v>220099</v>
      </c>
    </row>
    <row r="118" spans="1:9">
      <c r="A118" s="4" t="s">
        <v>167</v>
      </c>
      <c r="D118" s="7" t="n">
        <v>1523063</v>
      </c>
      <c r="F118" s="7" t="n">
        <v>4409076</v>
      </c>
    </row>
    <row r="119" spans="1:9"/>
    <row r="120" spans="1:9">
      <c r="A120" s="4" t="s">
        <v>28</v>
      </c>
      <c r="B120" s="4" t="s">
        <v>53</v>
      </c>
    </row>
  </sheetData>
  <mergeCells count="5">
    <mergeCell ref="A1:B2"/>
    <mergeCell ref="C1:D1"/>
    <mergeCell ref="E1:F1"/>
    <mergeCell ref="A119:H119"/>
    <mergeCell ref="B120:H1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3" t="s">
        <v>413</v>
      </c>
    </row>
    <row r="4" spans="1:2">
      <c r="A4" s="4" t="s">
        <v>414</v>
      </c>
      <c r="B4" s="4" t="s">
        <v>415</v>
      </c>
    </row>
    <row r="5" spans="1:2">
      <c r="A5" s="4" t="s">
        <v>416</v>
      </c>
    </row>
    <row r="6" spans="1:2">
      <c r="A6" s="3" t="s">
        <v>413</v>
      </c>
    </row>
    <row r="7" spans="1:2">
      <c r="A7" s="4" t="s">
        <v>417</v>
      </c>
      <c r="B7" s="4" t="s">
        <v>418</v>
      </c>
    </row>
    <row r="8" spans="1:2">
      <c r="A8" s="4" t="s">
        <v>419</v>
      </c>
    </row>
    <row r="9" spans="1:2">
      <c r="A9" s="3" t="s">
        <v>413</v>
      </c>
    </row>
    <row r="10" spans="1:2">
      <c r="A10" s="4" t="s">
        <v>417</v>
      </c>
      <c r="B10"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 customWidth="1" max="6" min="6" width="4"/>
  </cols>
  <sheetData>
    <row r="1" spans="1:6">
      <c r="A1" s="1" t="s">
        <v>58</v>
      </c>
      <c r="C1" s="2" t="s">
        <v>59</v>
      </c>
      <c r="E1" s="2" t="s">
        <v>60</v>
      </c>
    </row>
    <row r="2" spans="1:6">
      <c r="A2" s="3" t="s">
        <v>61</v>
      </c>
    </row>
    <row r="3" spans="1:6">
      <c r="A3" s="4" t="s">
        <v>62</v>
      </c>
      <c r="B3" s="4" t="s">
        <v>28</v>
      </c>
      <c r="C3" s="7" t="n">
        <v>98511977</v>
      </c>
      <c r="E3" s="7" t="n">
        <v>126238109</v>
      </c>
    </row>
    <row r="4" spans="1:6">
      <c r="A4" s="4" t="s">
        <v>63</v>
      </c>
      <c r="C4" s="4" t="s">
        <v>64</v>
      </c>
      <c r="E4" s="4" t="s">
        <v>65</v>
      </c>
    </row>
    <row r="5" spans="1:6">
      <c r="A5" s="4" t="s">
        <v>66</v>
      </c>
    </row>
    <row r="6" spans="1:6">
      <c r="A6" s="3" t="s">
        <v>61</v>
      </c>
    </row>
    <row r="7" spans="1:6">
      <c r="A7" s="4" t="s">
        <v>62</v>
      </c>
      <c r="C7" s="7" t="n">
        <v>33393884</v>
      </c>
      <c r="E7" s="7" t="n">
        <v>38198019</v>
      </c>
    </row>
    <row r="8" spans="1:6">
      <c r="A8" s="4" t="s">
        <v>63</v>
      </c>
      <c r="C8" s="4" t="s">
        <v>67</v>
      </c>
      <c r="E8" s="4" t="s">
        <v>68</v>
      </c>
    </row>
    <row r="9" spans="1:6">
      <c r="A9" s="4" t="s">
        <v>69</v>
      </c>
    </row>
    <row r="10" spans="1:6">
      <c r="A10" s="3" t="s">
        <v>61</v>
      </c>
    </row>
    <row r="11" spans="1:6">
      <c r="A11" s="4" t="s">
        <v>62</v>
      </c>
      <c r="C11" s="7" t="n">
        <v>17213206</v>
      </c>
      <c r="E11" s="7" t="n">
        <v>24000563</v>
      </c>
    </row>
    <row r="12" spans="1:6">
      <c r="A12" s="4" t="s">
        <v>63</v>
      </c>
      <c r="C12" s="4" t="s">
        <v>70</v>
      </c>
      <c r="E12" s="4" t="s">
        <v>71</v>
      </c>
    </row>
    <row r="13" spans="1:6">
      <c r="A13" s="4" t="s">
        <v>72</v>
      </c>
    </row>
    <row r="14" spans="1:6">
      <c r="A14" s="3" t="s">
        <v>61</v>
      </c>
    </row>
    <row r="15" spans="1:6">
      <c r="A15" s="4" t="s">
        <v>62</v>
      </c>
      <c r="C15" s="7" t="n">
        <v>14672932</v>
      </c>
      <c r="E15" s="7" t="n">
        <v>22617006</v>
      </c>
    </row>
    <row r="16" spans="1:6">
      <c r="A16" s="4" t="s">
        <v>63</v>
      </c>
      <c r="C16" s="4" t="s">
        <v>73</v>
      </c>
      <c r="E16" s="4" t="s">
        <v>74</v>
      </c>
    </row>
    <row r="17" spans="1:6">
      <c r="A17" s="4" t="s">
        <v>75</v>
      </c>
    </row>
    <row r="18" spans="1:6">
      <c r="A18" s="3" t="s">
        <v>61</v>
      </c>
    </row>
    <row r="19" spans="1:6">
      <c r="A19" s="4" t="s">
        <v>62</v>
      </c>
      <c r="C19" s="7" t="n">
        <v>10613558</v>
      </c>
    </row>
    <row r="20" spans="1:6">
      <c r="A20" s="4" t="s">
        <v>63</v>
      </c>
      <c r="C20" s="4" t="s">
        <v>76</v>
      </c>
    </row>
    <row r="21" spans="1:6">
      <c r="A21" s="4" t="s">
        <v>77</v>
      </c>
    </row>
    <row r="22" spans="1:6">
      <c r="A22" s="3" t="s">
        <v>61</v>
      </c>
    </row>
    <row r="23" spans="1:6">
      <c r="A23" s="4" t="s">
        <v>62</v>
      </c>
      <c r="C23" s="7" t="n">
        <v>22618397</v>
      </c>
      <c r="E23" s="7" t="n">
        <v>25216303</v>
      </c>
    </row>
    <row r="24" spans="1:6">
      <c r="A24" s="4" t="s">
        <v>63</v>
      </c>
      <c r="C24" s="4" t="s">
        <v>78</v>
      </c>
      <c r="E24" s="4" t="s">
        <v>79</v>
      </c>
    </row>
    <row r="25" spans="1:6">
      <c r="A25" s="4" t="s">
        <v>80</v>
      </c>
    </row>
    <row r="26" spans="1:6">
      <c r="A26" s="3" t="s">
        <v>61</v>
      </c>
    </row>
    <row r="27" spans="1:6">
      <c r="A27" s="4" t="s">
        <v>62</v>
      </c>
      <c r="E27" s="7" t="n">
        <v>16206218</v>
      </c>
    </row>
    <row r="28" spans="1:6">
      <c r="A28" s="4" t="s">
        <v>63</v>
      </c>
      <c r="E28" s="4" t="s">
        <v>81</v>
      </c>
    </row>
    <row r="29" spans="1:6">
      <c r="A29" s="4" t="s">
        <v>50</v>
      </c>
    </row>
    <row r="30" spans="1:6">
      <c r="A30" s="3" t="s">
        <v>61</v>
      </c>
    </row>
    <row r="31" spans="1:6">
      <c r="A31" s="4" t="s">
        <v>82</v>
      </c>
      <c r="C31" s="7" t="n">
        <v>347164</v>
      </c>
      <c r="E31" s="7" t="n">
        <v>652819</v>
      </c>
    </row>
    <row r="32" spans="1:6">
      <c r="A32" s="4" t="s">
        <v>83</v>
      </c>
      <c r="C32" s="5" t="n">
        <v>-803534</v>
      </c>
      <c r="E32" s="5" t="n">
        <v>-218448</v>
      </c>
    </row>
    <row r="33" spans="1:6">
      <c r="A33" s="4" t="s">
        <v>51</v>
      </c>
      <c r="C33" s="7" t="n">
        <v>-456370</v>
      </c>
      <c r="E33" s="7" t="n">
        <v>434371</v>
      </c>
    </row>
    <row r="34" spans="1:6">
      <c r="A34" s="4" t="s">
        <v>63</v>
      </c>
      <c r="C34" s="4" t="s">
        <v>84</v>
      </c>
      <c r="E34" s="4" t="s">
        <v>85</v>
      </c>
    </row>
    <row r="35" spans="1:6">
      <c r="A35" s="4" t="s">
        <v>86</v>
      </c>
    </row>
    <row r="36" spans="1:6">
      <c r="A36" s="3" t="s">
        <v>61</v>
      </c>
    </row>
    <row r="37" spans="1:6">
      <c r="A37" s="4" t="s">
        <v>82</v>
      </c>
      <c r="C37" s="7" t="n">
        <v>18266</v>
      </c>
      <c r="E37" s="7" t="n">
        <v>8276</v>
      </c>
    </row>
    <row r="38" spans="1:6">
      <c r="A38" s="4" t="s">
        <v>83</v>
      </c>
      <c r="C38" s="5" t="n">
        <v>-4379</v>
      </c>
      <c r="E38" s="5" t="n">
        <v>-5661</v>
      </c>
    </row>
    <row r="39" spans="1:6">
      <c r="A39" s="4" t="s">
        <v>87</v>
      </c>
    </row>
    <row r="40" spans="1:6">
      <c r="A40" s="3" t="s">
        <v>61</v>
      </c>
    </row>
    <row r="41" spans="1:6">
      <c r="A41" s="4" t="s">
        <v>82</v>
      </c>
      <c r="C41" s="5" t="n">
        <v>17036</v>
      </c>
      <c r="E41" s="5" t="n">
        <v>118837</v>
      </c>
    </row>
    <row r="42" spans="1:6">
      <c r="A42" s="4" t="s">
        <v>83</v>
      </c>
      <c r="C42" s="5" t="n">
        <v>-194104</v>
      </c>
      <c r="E42" s="5" t="n">
        <v>-15500</v>
      </c>
    </row>
    <row r="43" spans="1:6">
      <c r="A43" s="4" t="s">
        <v>88</v>
      </c>
    </row>
    <row r="44" spans="1:6">
      <c r="A44" s="3" t="s">
        <v>61</v>
      </c>
    </row>
    <row r="45" spans="1:6">
      <c r="A45" s="4" t="s">
        <v>82</v>
      </c>
      <c r="C45" s="5" t="n">
        <v>6646</v>
      </c>
      <c r="E45" s="5" t="n">
        <v>38610</v>
      </c>
    </row>
    <row r="46" spans="1:6">
      <c r="A46" s="4" t="s">
        <v>83</v>
      </c>
      <c r="C46" s="5" t="n">
        <v>-102138</v>
      </c>
      <c r="E46" s="5" t="n">
        <v>-66210</v>
      </c>
    </row>
    <row r="47" spans="1:6">
      <c r="A47" s="4" t="s">
        <v>89</v>
      </c>
    </row>
    <row r="48" spans="1:6">
      <c r="A48" s="3" t="s">
        <v>61</v>
      </c>
    </row>
    <row r="49" spans="1:6">
      <c r="A49" s="4" t="s">
        <v>82</v>
      </c>
      <c r="C49" s="5" t="n">
        <v>52529</v>
      </c>
      <c r="E49" s="5" t="n">
        <v>95026</v>
      </c>
    </row>
    <row r="50" spans="1:6">
      <c r="A50" s="4" t="s">
        <v>83</v>
      </c>
      <c r="C50" s="5" t="n">
        <v>-173194</v>
      </c>
      <c r="E50" s="5" t="n">
        <v>-54091</v>
      </c>
    </row>
    <row r="51" spans="1:6">
      <c r="A51" s="4" t="s">
        <v>90</v>
      </c>
    </row>
    <row r="52" spans="1:6">
      <c r="A52" s="3" t="s">
        <v>61</v>
      </c>
    </row>
    <row r="53" spans="1:6">
      <c r="A53" s="4" t="s">
        <v>82</v>
      </c>
      <c r="C53" s="5" t="n">
        <v>8500</v>
      </c>
      <c r="E53" s="5" t="n">
        <v>21211</v>
      </c>
    </row>
    <row r="54" spans="1:6">
      <c r="A54" s="4" t="s">
        <v>83</v>
      </c>
      <c r="C54" s="5" t="n">
        <v>-15312</v>
      </c>
      <c r="E54" s="5" t="n">
        <v>-9695</v>
      </c>
    </row>
    <row r="55" spans="1:6">
      <c r="A55" s="4" t="s">
        <v>91</v>
      </c>
    </row>
    <row r="56" spans="1:6">
      <c r="A56" s="3" t="s">
        <v>61</v>
      </c>
    </row>
    <row r="57" spans="1:6">
      <c r="A57" s="4" t="s">
        <v>82</v>
      </c>
      <c r="C57" s="5" t="n">
        <v>57920</v>
      </c>
      <c r="E57" s="5" t="n">
        <v>100985</v>
      </c>
    </row>
    <row r="58" spans="1:6">
      <c r="A58" s="4" t="s">
        <v>83</v>
      </c>
      <c r="C58" s="5" t="n">
        <v>-249363</v>
      </c>
      <c r="E58" s="5" t="n">
        <v>-33137</v>
      </c>
    </row>
    <row r="59" spans="1:6">
      <c r="A59" s="4" t="s">
        <v>92</v>
      </c>
    </row>
    <row r="60" spans="1:6">
      <c r="A60" s="3" t="s">
        <v>61</v>
      </c>
    </row>
    <row r="61" spans="1:6">
      <c r="A61" s="4" t="s">
        <v>82</v>
      </c>
      <c r="C61" s="5" t="n">
        <v>18745</v>
      </c>
      <c r="E61" s="5" t="n">
        <v>2455</v>
      </c>
    </row>
    <row r="62" spans="1:6">
      <c r="A62" s="4" t="s">
        <v>83</v>
      </c>
      <c r="C62" s="5" t="n">
        <v>-18510</v>
      </c>
      <c r="E62" s="5" t="n">
        <v>-1480</v>
      </c>
    </row>
    <row r="63" spans="1:6">
      <c r="A63" s="4" t="s">
        <v>93</v>
      </c>
    </row>
    <row r="64" spans="1:6">
      <c r="A64" s="3" t="s">
        <v>61</v>
      </c>
    </row>
    <row r="65" spans="1:6">
      <c r="A65" s="4" t="s">
        <v>82</v>
      </c>
      <c r="C65" s="5" t="n">
        <v>51008</v>
      </c>
      <c r="E65" s="5" t="n">
        <v>67712</v>
      </c>
    </row>
    <row r="66" spans="1:6">
      <c r="A66" s="4" t="s">
        <v>83</v>
      </c>
      <c r="C66" s="5" t="n">
        <v>-14289</v>
      </c>
      <c r="E66" s="5" t="n">
        <v>-10521</v>
      </c>
    </row>
    <row r="67" spans="1:6">
      <c r="A67" s="4" t="s">
        <v>94</v>
      </c>
    </row>
    <row r="68" spans="1:6">
      <c r="A68" s="3" t="s">
        <v>61</v>
      </c>
    </row>
    <row r="69" spans="1:6">
      <c r="A69" s="4" t="s">
        <v>82</v>
      </c>
      <c r="C69" s="5" t="n">
        <v>116514</v>
      </c>
      <c r="E69" s="5" t="n">
        <v>199707</v>
      </c>
    </row>
    <row r="70" spans="1:6">
      <c r="A70" s="4" t="s">
        <v>83</v>
      </c>
      <c r="C70" s="5" t="n">
        <v>-32245</v>
      </c>
      <c r="E70" s="5" t="n">
        <v>-22153</v>
      </c>
    </row>
    <row r="71" spans="1:6">
      <c r="A71" s="4" t="s">
        <v>95</v>
      </c>
    </row>
    <row r="72" spans="1:6">
      <c r="A72" s="3" t="s">
        <v>61</v>
      </c>
    </row>
    <row r="73" spans="1:6">
      <c r="A73" s="4" t="s">
        <v>51</v>
      </c>
      <c r="C73" s="7" t="n">
        <v>-269086</v>
      </c>
      <c r="E73" s="7" t="n">
        <v>250961</v>
      </c>
    </row>
    <row r="74" spans="1:6">
      <c r="A74" s="4" t="s">
        <v>63</v>
      </c>
      <c r="C74" s="4" t="s">
        <v>96</v>
      </c>
      <c r="E74" s="4" t="s">
        <v>97</v>
      </c>
    </row>
    <row r="75" spans="1:6">
      <c r="A75" s="4" t="s">
        <v>98</v>
      </c>
    </row>
    <row r="76" spans="1:6">
      <c r="A76" s="3" t="s">
        <v>99</v>
      </c>
    </row>
    <row r="77" spans="1:6">
      <c r="A77" s="4" t="s">
        <v>100</v>
      </c>
      <c r="C77" s="5" t="n">
        <v>22</v>
      </c>
      <c r="E77" s="5" t="n">
        <v>21</v>
      </c>
    </row>
    <row r="78" spans="1:6">
      <c r="A78" s="3" t="s">
        <v>61</v>
      </c>
    </row>
    <row r="79" spans="1:6">
      <c r="A79" s="4" t="s">
        <v>51</v>
      </c>
      <c r="C79" s="7" t="n">
        <v>10914</v>
      </c>
      <c r="E79" s="7" t="n">
        <v>6943</v>
      </c>
    </row>
    <row r="80" spans="1:6">
      <c r="A80" s="4" t="s">
        <v>63</v>
      </c>
      <c r="C80" s="4" t="s">
        <v>101</v>
      </c>
      <c r="E80" s="4" t="s">
        <v>101</v>
      </c>
    </row>
    <row r="81" spans="1:6">
      <c r="A81" s="4" t="s">
        <v>102</v>
      </c>
    </row>
    <row r="82" spans="1:6">
      <c r="A82" s="3" t="s">
        <v>99</v>
      </c>
    </row>
    <row r="83" spans="1:6">
      <c r="A83" s="4" t="s">
        <v>100</v>
      </c>
      <c r="C83" s="5" t="n">
        <v>5</v>
      </c>
      <c r="E83" s="5" t="n">
        <v>70</v>
      </c>
    </row>
    <row r="84" spans="1:6">
      <c r="A84" s="3" t="s">
        <v>61</v>
      </c>
    </row>
    <row r="85" spans="1:6">
      <c r="A85" s="4" t="s">
        <v>51</v>
      </c>
      <c r="C85" s="7" t="n">
        <v>1889</v>
      </c>
      <c r="E85" s="7" t="n">
        <v>116207</v>
      </c>
    </row>
    <row r="86" spans="1:6">
      <c r="A86" s="4" t="s">
        <v>63</v>
      </c>
      <c r="C86" s="4" t="s">
        <v>103</v>
      </c>
      <c r="D86" s="4" t="s">
        <v>104</v>
      </c>
      <c r="E86" s="4" t="s">
        <v>105</v>
      </c>
    </row>
    <row r="87" spans="1:6">
      <c r="A87" s="4" t="s">
        <v>106</v>
      </c>
    </row>
    <row r="88" spans="1:6">
      <c r="A88" s="3" t="s">
        <v>99</v>
      </c>
    </row>
    <row r="89" spans="1:6">
      <c r="A89" s="4" t="s">
        <v>100</v>
      </c>
      <c r="C89" s="5" t="n">
        <v>13</v>
      </c>
      <c r="E89" s="5" t="n">
        <v>140</v>
      </c>
    </row>
    <row r="90" spans="1:6">
      <c r="A90" s="3" t="s">
        <v>61</v>
      </c>
    </row>
    <row r="91" spans="1:6">
      <c r="A91" s="4" t="s">
        <v>51</v>
      </c>
      <c r="C91" s="7" t="n">
        <v>4674</v>
      </c>
      <c r="E91" s="7" t="n">
        <v>-24086</v>
      </c>
    </row>
    <row r="92" spans="1:6">
      <c r="A92" s="4" t="s">
        <v>63</v>
      </c>
      <c r="C92" s="4" t="s">
        <v>103</v>
      </c>
      <c r="D92" s="4" t="s">
        <v>104</v>
      </c>
      <c r="E92" s="4" t="s">
        <v>107</v>
      </c>
    </row>
    <row r="93" spans="1:6">
      <c r="A93" s="4" t="s">
        <v>108</v>
      </c>
    </row>
    <row r="94" spans="1:6">
      <c r="A94" s="3" t="s">
        <v>99</v>
      </c>
    </row>
    <row r="95" spans="1:6">
      <c r="A95" s="4" t="s">
        <v>100</v>
      </c>
      <c r="C95" s="5" t="n">
        <v>775</v>
      </c>
      <c r="E95" s="5" t="n">
        <v>289</v>
      </c>
    </row>
    <row r="96" spans="1:6">
      <c r="A96" s="3" t="s">
        <v>61</v>
      </c>
    </row>
    <row r="97" spans="1:6">
      <c r="A97" s="4" t="s">
        <v>51</v>
      </c>
      <c r="C97" s="7" t="n">
        <v>-110854</v>
      </c>
      <c r="E97" s="7" t="n">
        <v>48627</v>
      </c>
    </row>
    <row r="98" spans="1:6">
      <c r="A98" s="4" t="s">
        <v>63</v>
      </c>
      <c r="C98" s="4" t="s">
        <v>109</v>
      </c>
      <c r="E98" s="4" t="s">
        <v>110</v>
      </c>
    </row>
    <row r="99" spans="1:6">
      <c r="A99" s="4" t="s">
        <v>111</v>
      </c>
    </row>
    <row r="100" spans="1:6">
      <c r="A100" s="3" t="s">
        <v>99</v>
      </c>
    </row>
    <row r="101" spans="1:6">
      <c r="A101" s="4" t="s">
        <v>100</v>
      </c>
      <c r="C101" s="5" t="n">
        <v>22</v>
      </c>
    </row>
    <row r="102" spans="1:6">
      <c r="A102" s="3" t="s">
        <v>61</v>
      </c>
    </row>
    <row r="103" spans="1:6">
      <c r="A103" s="4" t="s">
        <v>51</v>
      </c>
      <c r="C103" s="7" t="n">
        <v>-8281</v>
      </c>
    </row>
    <row r="104" spans="1:6">
      <c r="A104" s="4" t="s">
        <v>63</v>
      </c>
      <c r="B104" s="4" t="s">
        <v>104</v>
      </c>
      <c r="C104" s="4" t="s">
        <v>103</v>
      </c>
    </row>
    <row r="105" spans="1:6">
      <c r="A105" s="4" t="s">
        <v>112</v>
      </c>
    </row>
    <row r="106" spans="1:6">
      <c r="A106" s="3" t="s">
        <v>99</v>
      </c>
    </row>
    <row r="107" spans="1:6">
      <c r="A107" s="4" t="s">
        <v>100</v>
      </c>
      <c r="C107" s="5" t="n">
        <v>533</v>
      </c>
      <c r="E107" s="5" t="n">
        <v>267</v>
      </c>
    </row>
    <row r="108" spans="1:6">
      <c r="A108" s="3" t="s">
        <v>61</v>
      </c>
    </row>
    <row r="109" spans="1:6">
      <c r="A109" s="4" t="s">
        <v>51</v>
      </c>
      <c r="C109" s="7" t="n">
        <v>-208097</v>
      </c>
      <c r="E109" s="7" t="n">
        <v>43862</v>
      </c>
    </row>
    <row r="110" spans="1:6">
      <c r="A110" s="4" t="s">
        <v>63</v>
      </c>
      <c r="C110" s="4" t="s">
        <v>113</v>
      </c>
      <c r="E110" s="4" t="s">
        <v>110</v>
      </c>
    </row>
    <row r="111" spans="1:6">
      <c r="A111" s="4" t="s">
        <v>114</v>
      </c>
    </row>
    <row r="112" spans="1:6">
      <c r="A112" s="3" t="s">
        <v>99</v>
      </c>
    </row>
    <row r="113" spans="1:6">
      <c r="A113" s="4" t="s">
        <v>100</v>
      </c>
      <c r="C113" s="5" t="n">
        <v>24</v>
      </c>
      <c r="E113" s="5" t="n">
        <v>9</v>
      </c>
    </row>
    <row r="114" spans="1:6">
      <c r="A114" s="3" t="s">
        <v>61</v>
      </c>
    </row>
    <row r="115" spans="1:6">
      <c r="A115" s="4" t="s">
        <v>51</v>
      </c>
      <c r="C115" s="7" t="n">
        <v>235</v>
      </c>
      <c r="E115" s="7" t="n">
        <v>500</v>
      </c>
    </row>
    <row r="116" spans="1:6">
      <c r="A116" s="4" t="s">
        <v>63</v>
      </c>
      <c r="B116" s="4" t="s">
        <v>104</v>
      </c>
      <c r="C116" s="4" t="s">
        <v>103</v>
      </c>
      <c r="E116" s="4" t="s">
        <v>103</v>
      </c>
    </row>
    <row r="117" spans="1:6">
      <c r="A117" s="4" t="s">
        <v>115</v>
      </c>
    </row>
    <row r="118" spans="1:6">
      <c r="A118" s="3" t="s">
        <v>99</v>
      </c>
    </row>
    <row r="119" spans="1:6">
      <c r="A119" s="4" t="s">
        <v>100</v>
      </c>
      <c r="C119" s="5" t="n">
        <v>39</v>
      </c>
      <c r="E119" s="5" t="n">
        <v>28</v>
      </c>
    </row>
    <row r="120" spans="1:6">
      <c r="A120" s="3" t="s">
        <v>61</v>
      </c>
    </row>
    <row r="121" spans="1:6">
      <c r="A121" s="4" t="s">
        <v>51</v>
      </c>
      <c r="C121" s="7" t="n">
        <v>40334</v>
      </c>
      <c r="E121" s="7" t="n">
        <v>21623</v>
      </c>
    </row>
    <row r="122" spans="1:6">
      <c r="A122" s="4" t="s">
        <v>63</v>
      </c>
      <c r="C122" s="4" t="s">
        <v>116</v>
      </c>
      <c r="E122" s="4" t="s">
        <v>117</v>
      </c>
    </row>
    <row r="123" spans="1:6">
      <c r="A123" s="4" t="s">
        <v>118</v>
      </c>
    </row>
    <row r="124" spans="1:6">
      <c r="A124" s="3" t="s">
        <v>99</v>
      </c>
    </row>
    <row r="125" spans="1:6">
      <c r="A125" s="4" t="s">
        <v>100</v>
      </c>
      <c r="C125" s="5" t="n">
        <v>2</v>
      </c>
      <c r="E125" s="5" t="n">
        <v>59</v>
      </c>
    </row>
    <row r="126" spans="1:6">
      <c r="A126" s="3" t="s">
        <v>61</v>
      </c>
    </row>
    <row r="127" spans="1:6">
      <c r="A127" s="4" t="s">
        <v>51</v>
      </c>
      <c r="C127" s="7" t="n">
        <v>100</v>
      </c>
      <c r="E127" s="7" t="n">
        <v>37285</v>
      </c>
    </row>
    <row r="128" spans="1:6">
      <c r="A128" s="4" t="s">
        <v>63</v>
      </c>
      <c r="C128" s="4" t="s">
        <v>103</v>
      </c>
      <c r="D128" s="4" t="s">
        <v>104</v>
      </c>
      <c r="E128" s="4" t="s">
        <v>110</v>
      </c>
    </row>
    <row r="129" spans="1:6">
      <c r="A129" s="4" t="s">
        <v>119</v>
      </c>
    </row>
    <row r="130" spans="1:6">
      <c r="A130" s="3" t="s">
        <v>61</v>
      </c>
    </row>
    <row r="131" spans="1:6">
      <c r="A131" s="4" t="s">
        <v>51</v>
      </c>
      <c r="C131" s="7" t="n">
        <v>-187284</v>
      </c>
      <c r="E131" s="7" t="n">
        <v>183410</v>
      </c>
    </row>
    <row r="132" spans="1:6">
      <c r="A132" s="4" t="s">
        <v>63</v>
      </c>
      <c r="C132" s="4" t="s">
        <v>120</v>
      </c>
      <c r="E132" s="4" t="s">
        <v>121</v>
      </c>
    </row>
    <row r="133" spans="1:6">
      <c r="A133" s="4" t="s">
        <v>122</v>
      </c>
    </row>
    <row r="134" spans="1:6">
      <c r="A134" s="3" t="s">
        <v>99</v>
      </c>
    </row>
    <row r="135" spans="1:6">
      <c r="A135" s="4" t="s">
        <v>100</v>
      </c>
      <c r="C135" s="5" t="n">
        <v>4</v>
      </c>
      <c r="E135" s="5" t="n">
        <v>11</v>
      </c>
    </row>
    <row r="136" spans="1:6">
      <c r="A136" s="3" t="s">
        <v>61</v>
      </c>
    </row>
    <row r="137" spans="1:6">
      <c r="A137" s="4" t="s">
        <v>51</v>
      </c>
      <c r="C137" s="7" t="n">
        <v>2973</v>
      </c>
      <c r="E137" s="7" t="n">
        <v>-4328</v>
      </c>
    </row>
    <row r="138" spans="1:6">
      <c r="A138" s="4" t="s">
        <v>63</v>
      </c>
      <c r="B138" s="4" t="s">
        <v>104</v>
      </c>
      <c r="C138" s="4" t="s">
        <v>103</v>
      </c>
      <c r="E138" s="4" t="s">
        <v>103</v>
      </c>
    </row>
    <row r="139" spans="1:6">
      <c r="A139" s="4" t="s">
        <v>123</v>
      </c>
    </row>
    <row r="140" spans="1:6">
      <c r="A140" s="3" t="s">
        <v>99</v>
      </c>
    </row>
    <row r="141" spans="1:6">
      <c r="A141" s="4" t="s">
        <v>100</v>
      </c>
      <c r="C141" s="5" t="n">
        <v>162</v>
      </c>
      <c r="E141" s="5" t="n">
        <v>8</v>
      </c>
    </row>
    <row r="142" spans="1:6">
      <c r="A142" s="3" t="s">
        <v>61</v>
      </c>
    </row>
    <row r="143" spans="1:6">
      <c r="A143" s="4" t="s">
        <v>51</v>
      </c>
      <c r="C143" s="7" t="n">
        <v>-178957</v>
      </c>
      <c r="E143" s="7" t="n">
        <v>-12870</v>
      </c>
    </row>
    <row r="144" spans="1:6">
      <c r="A144" s="4" t="s">
        <v>63</v>
      </c>
      <c r="C144" s="4" t="s">
        <v>124</v>
      </c>
      <c r="E144" s="4" t="s">
        <v>125</v>
      </c>
    </row>
    <row r="145" spans="1:6">
      <c r="A145" s="4" t="s">
        <v>126</v>
      </c>
    </row>
    <row r="146" spans="1:6">
      <c r="A146" s="3" t="s">
        <v>99</v>
      </c>
    </row>
    <row r="147" spans="1:6">
      <c r="A147" s="4" t="s">
        <v>100</v>
      </c>
      <c r="C147" s="5" t="n">
        <v>174</v>
      </c>
      <c r="E147" s="5" t="n">
        <v>185</v>
      </c>
    </row>
    <row r="148" spans="1:6">
      <c r="A148" s="3" t="s">
        <v>61</v>
      </c>
    </row>
    <row r="149" spans="1:6">
      <c r="A149" s="4" t="s">
        <v>51</v>
      </c>
      <c r="C149" s="7" t="n">
        <v>-100166</v>
      </c>
      <c r="E149" s="7" t="n">
        <v>-3514</v>
      </c>
    </row>
    <row r="150" spans="1:6">
      <c r="A150" s="4" t="s">
        <v>63</v>
      </c>
      <c r="C150" s="4" t="s">
        <v>127</v>
      </c>
      <c r="E150" s="4" t="s">
        <v>103</v>
      </c>
      <c r="F150" s="4" t="s">
        <v>104</v>
      </c>
    </row>
    <row r="151" spans="1:6">
      <c r="A151" s="4" t="s">
        <v>128</v>
      </c>
    </row>
    <row r="152" spans="1:6">
      <c r="A152" s="3" t="s">
        <v>99</v>
      </c>
    </row>
    <row r="153" spans="1:6">
      <c r="A153" s="4" t="s">
        <v>100</v>
      </c>
      <c r="C153" s="5" t="n">
        <v>128</v>
      </c>
      <c r="E153" s="5" t="n">
        <v>212</v>
      </c>
    </row>
    <row r="154" spans="1:6">
      <c r="A154" s="3" t="s">
        <v>61</v>
      </c>
    </row>
    <row r="155" spans="1:6">
      <c r="A155" s="4" t="s">
        <v>51</v>
      </c>
      <c r="C155" s="7" t="n">
        <v>-9811</v>
      </c>
      <c r="E155" s="7" t="n">
        <v>-7692</v>
      </c>
    </row>
    <row r="156" spans="1:6">
      <c r="A156" s="4" t="s">
        <v>63</v>
      </c>
      <c r="C156" s="4" t="s">
        <v>125</v>
      </c>
      <c r="E156" s="4" t="s">
        <v>125</v>
      </c>
    </row>
    <row r="157" spans="1:6">
      <c r="A157" s="4" t="s">
        <v>129</v>
      </c>
    </row>
    <row r="158" spans="1:6">
      <c r="A158" s="3" t="s">
        <v>99</v>
      </c>
    </row>
    <row r="159" spans="1:6">
      <c r="A159" s="4" t="s">
        <v>100</v>
      </c>
      <c r="C159" s="5" t="n">
        <v>13</v>
      </c>
      <c r="E159" s="5" t="n">
        <v>83</v>
      </c>
    </row>
    <row r="160" spans="1:6">
      <c r="A160" s="3" t="s">
        <v>61</v>
      </c>
    </row>
    <row r="161" spans="1:6">
      <c r="A161" s="4" t="s">
        <v>51</v>
      </c>
      <c r="C161" s="7" t="n">
        <v>1469</v>
      </c>
      <c r="E161" s="7" t="n">
        <v>11516</v>
      </c>
    </row>
    <row r="162" spans="1:6">
      <c r="A162" s="4" t="s">
        <v>63</v>
      </c>
      <c r="C162" s="4" t="s">
        <v>103</v>
      </c>
      <c r="D162" s="4" t="s">
        <v>104</v>
      </c>
      <c r="E162" s="4" t="s">
        <v>101</v>
      </c>
    </row>
    <row r="163" spans="1:6">
      <c r="A163" s="4" t="s">
        <v>130</v>
      </c>
    </row>
    <row r="164" spans="1:6">
      <c r="A164" s="3" t="s">
        <v>99</v>
      </c>
    </row>
    <row r="165" spans="1:6">
      <c r="A165" s="4" t="s">
        <v>100</v>
      </c>
      <c r="C165" s="5" t="n">
        <v>77</v>
      </c>
      <c r="E165" s="5" t="n">
        <v>293</v>
      </c>
    </row>
    <row r="166" spans="1:6">
      <c r="A166" s="3" t="s">
        <v>61</v>
      </c>
    </row>
    <row r="167" spans="1:6">
      <c r="A167" s="4" t="s">
        <v>51</v>
      </c>
      <c r="C167" s="7" t="n">
        <v>16654</v>
      </c>
      <c r="E167" s="7" t="n">
        <v>23986</v>
      </c>
    </row>
    <row r="168" spans="1:6">
      <c r="A168" s="4" t="s">
        <v>63</v>
      </c>
      <c r="C168" s="4" t="s">
        <v>101</v>
      </c>
      <c r="E168" s="4" t="s">
        <v>117</v>
      </c>
    </row>
    <row r="169" spans="1:6">
      <c r="A169" s="4" t="s">
        <v>131</v>
      </c>
    </row>
    <row r="170" spans="1:6">
      <c r="A170" s="3" t="s">
        <v>99</v>
      </c>
    </row>
    <row r="171" spans="1:6">
      <c r="A171" s="4" t="s">
        <v>100</v>
      </c>
      <c r="E171" s="5" t="n">
        <v>1</v>
      </c>
    </row>
    <row r="172" spans="1:6">
      <c r="A172" s="3" t="s">
        <v>61</v>
      </c>
    </row>
    <row r="173" spans="1:6">
      <c r="A173" s="4" t="s">
        <v>51</v>
      </c>
      <c r="E173" s="7" t="n">
        <v>475</v>
      </c>
    </row>
    <row r="174" spans="1:6">
      <c r="A174" s="4" t="s">
        <v>63</v>
      </c>
      <c r="B174" s="4" t="s">
        <v>104</v>
      </c>
      <c r="E174" s="4" t="s">
        <v>103</v>
      </c>
    </row>
    <row r="175" spans="1:6">
      <c r="A175" s="4" t="s">
        <v>132</v>
      </c>
    </row>
    <row r="176" spans="1:6">
      <c r="A176" s="3" t="s">
        <v>99</v>
      </c>
    </row>
    <row r="177" spans="1:6">
      <c r="A177" s="4" t="s">
        <v>100</v>
      </c>
      <c r="C177" s="5" t="n">
        <v>18</v>
      </c>
      <c r="E177" s="5" t="n">
        <v>25</v>
      </c>
    </row>
    <row r="178" spans="1:6">
      <c r="A178" s="3" t="s">
        <v>61</v>
      </c>
    </row>
    <row r="179" spans="1:6">
      <c r="A179" s="4" t="s">
        <v>51</v>
      </c>
      <c r="C179" s="7" t="n">
        <v>-3615</v>
      </c>
      <c r="E179" s="7" t="n">
        <v>35568</v>
      </c>
    </row>
    <row r="180" spans="1:6">
      <c r="A180" s="4" t="s">
        <v>63</v>
      </c>
      <c r="C180" s="4" t="s">
        <v>103</v>
      </c>
      <c r="D180" s="4" t="s">
        <v>104</v>
      </c>
      <c r="E180" s="4" t="s">
        <v>110</v>
      </c>
    </row>
    <row r="181" spans="1:6">
      <c r="A181" s="4" t="s">
        <v>133</v>
      </c>
    </row>
    <row r="182" spans="1:6">
      <c r="A182" s="3" t="s">
        <v>99</v>
      </c>
    </row>
    <row r="183" spans="1:6">
      <c r="A183" s="4" t="s">
        <v>100</v>
      </c>
      <c r="C183" s="5" t="n">
        <v>164</v>
      </c>
      <c r="E183" s="5" t="n">
        <v>63</v>
      </c>
    </row>
    <row r="184" spans="1:6">
      <c r="A184" s="3" t="s">
        <v>61</v>
      </c>
    </row>
    <row r="185" spans="1:6">
      <c r="A185" s="4" t="s">
        <v>51</v>
      </c>
      <c r="C185" s="7" t="n">
        <v>84169</v>
      </c>
      <c r="E185" s="7" t="n">
        <v>140269</v>
      </c>
    </row>
    <row r="186" spans="1:6">
      <c r="A186" s="4" t="s">
        <v>63</v>
      </c>
      <c r="C186" s="4" t="s">
        <v>105</v>
      </c>
      <c r="E186" s="4" t="s">
        <v>134</v>
      </c>
    </row>
    <row r="187" spans="1:6">
      <c r="A187" s="4" t="s">
        <v>52</v>
      </c>
    </row>
    <row r="188" spans="1:6">
      <c r="A188" s="3" t="s">
        <v>99</v>
      </c>
    </row>
    <row r="189" spans="1:6">
      <c r="A189" s="4" t="s">
        <v>135</v>
      </c>
      <c r="C189" s="4" t="s">
        <v>136</v>
      </c>
      <c r="E189" s="4" t="s">
        <v>97</v>
      </c>
    </row>
    <row r="190" spans="1:6">
      <c r="A190" s="3" t="s">
        <v>61</v>
      </c>
    </row>
    <row r="191" spans="1:6">
      <c r="A191" s="4" t="s">
        <v>82</v>
      </c>
      <c r="C191" s="7" t="n">
        <v>217642</v>
      </c>
      <c r="E191" s="7" t="n">
        <v>243107</v>
      </c>
    </row>
    <row r="192" spans="1:6">
      <c r="A192" s="4" t="s">
        <v>83</v>
      </c>
      <c r="C192" s="5" t="n">
        <v>-254016</v>
      </c>
      <c r="E192" s="5" t="n">
        <v>-307501</v>
      </c>
    </row>
    <row r="193" spans="1:6">
      <c r="A193" s="4" t="s">
        <v>51</v>
      </c>
      <c r="C193" s="7" t="n">
        <v>-36374</v>
      </c>
      <c r="E193" s="7" t="n">
        <v>-64394</v>
      </c>
    </row>
    <row r="194" spans="1:6">
      <c r="A194" s="4" t="s">
        <v>135</v>
      </c>
      <c r="C194" s="4" t="s">
        <v>137</v>
      </c>
      <c r="E194" s="4" t="s">
        <v>137</v>
      </c>
    </row>
    <row r="195" spans="1:6">
      <c r="A195" s="4" t="s">
        <v>63</v>
      </c>
      <c r="C195" s="4" t="s">
        <v>138</v>
      </c>
      <c r="E195" s="4" t="s">
        <v>139</v>
      </c>
    </row>
    <row r="196" spans="1:6">
      <c r="A196" s="4" t="s">
        <v>140</v>
      </c>
    </row>
    <row r="197" spans="1:6">
      <c r="A197" s="3" t="s">
        <v>99</v>
      </c>
    </row>
    <row r="198" spans="1:6">
      <c r="A198" s="4" t="s">
        <v>135</v>
      </c>
      <c r="C198" s="4" t="s">
        <v>141</v>
      </c>
      <c r="E198" s="4" t="s">
        <v>142</v>
      </c>
    </row>
    <row r="199" spans="1:6">
      <c r="A199" s="3" t="s">
        <v>61</v>
      </c>
    </row>
    <row r="200" spans="1:6">
      <c r="A200" s="4" t="s">
        <v>82</v>
      </c>
      <c r="C200" s="7" t="n">
        <v>175130</v>
      </c>
      <c r="E200" s="7" t="n">
        <v>118251</v>
      </c>
    </row>
    <row r="201" spans="1:6">
      <c r="A201" s="4" t="s">
        <v>143</v>
      </c>
      <c r="C201" s="5" t="n">
        <v>17836994</v>
      </c>
      <c r="E201" s="5" t="n">
        <v>12549341</v>
      </c>
    </row>
    <row r="202" spans="1:6">
      <c r="A202" s="4" t="s">
        <v>83</v>
      </c>
      <c r="C202" s="5" t="n">
        <v>-194856</v>
      </c>
      <c r="E202" s="5" t="n">
        <v>-194963</v>
      </c>
    </row>
    <row r="203" spans="1:6">
      <c r="A203" s="4" t="s">
        <v>144</v>
      </c>
      <c r="C203" s="7" t="n">
        <v>17437038</v>
      </c>
      <c r="E203" s="7" t="n">
        <v>16294760</v>
      </c>
    </row>
    <row r="204" spans="1:6">
      <c r="A204" s="4" t="s">
        <v>135</v>
      </c>
      <c r="C204" s="4" t="s">
        <v>145</v>
      </c>
      <c r="E204" s="4" t="s">
        <v>146</v>
      </c>
    </row>
    <row r="205" spans="1:6">
      <c r="A205" s="4" t="s">
        <v>147</v>
      </c>
    </row>
    <row r="206" spans="1:6">
      <c r="A206" s="3" t="s">
        <v>99</v>
      </c>
    </row>
    <row r="207" spans="1:6">
      <c r="A207" s="4" t="s">
        <v>135</v>
      </c>
      <c r="C207" s="4" t="s">
        <v>116</v>
      </c>
      <c r="E207" s="4" t="s">
        <v>142</v>
      </c>
    </row>
    <row r="208" spans="1:6">
      <c r="A208" s="3" t="s">
        <v>61</v>
      </c>
    </row>
    <row r="209" spans="1:6">
      <c r="A209" s="4" t="s">
        <v>82</v>
      </c>
      <c r="C209" s="7" t="n">
        <v>42512</v>
      </c>
      <c r="E209" s="7" t="n">
        <v>124856</v>
      </c>
    </row>
    <row r="210" spans="1:6">
      <c r="A210" s="4" t="s">
        <v>83</v>
      </c>
      <c r="C210" s="7" t="n">
        <v>-59160</v>
      </c>
      <c r="E210" s="7" t="n">
        <v>-112538</v>
      </c>
    </row>
    <row r="211" spans="1:6">
      <c r="A211" s="4" t="s">
        <v>135</v>
      </c>
      <c r="C211" s="4" t="s">
        <v>139</v>
      </c>
      <c r="E211" s="4" t="s">
        <v>148</v>
      </c>
    </row>
    <row r="212" spans="1:6">
      <c r="A212" s="4" t="s">
        <v>149</v>
      </c>
    </row>
    <row r="213" spans="1:6">
      <c r="A213" s="3" t="s">
        <v>99</v>
      </c>
    </row>
    <row r="214" spans="1:6">
      <c r="A214" s="4" t="s">
        <v>100</v>
      </c>
      <c r="C214" s="5" t="n">
        <v>22</v>
      </c>
      <c r="E214" s="5" t="n">
        <v>26</v>
      </c>
    </row>
    <row r="215" spans="1:6">
      <c r="A215" s="4" t="s">
        <v>150</v>
      </c>
    </row>
    <row r="216" spans="1:6">
      <c r="A216" s="3" t="s">
        <v>99</v>
      </c>
    </row>
    <row r="217" spans="1:6">
      <c r="A217" s="4" t="s">
        <v>100</v>
      </c>
      <c r="C217" s="5" t="n">
        <v>40</v>
      </c>
      <c r="E217" s="5" t="n">
        <v>42</v>
      </c>
    </row>
    <row r="218" spans="1:6"/>
    <row r="219" spans="1:6">
      <c r="A219" s="4" t="s">
        <v>28</v>
      </c>
      <c r="B219" s="4" t="s">
        <v>53</v>
      </c>
    </row>
    <row r="220" spans="1:6">
      <c r="A220" s="4" t="s">
        <v>104</v>
      </c>
      <c r="B220" s="4" t="s">
        <v>151</v>
      </c>
    </row>
  </sheetData>
  <mergeCells count="6">
    <mergeCell ref="A1:B1"/>
    <mergeCell ref="C1:D1"/>
    <mergeCell ref="E1:F1"/>
    <mergeCell ref="A218:E218"/>
    <mergeCell ref="B219:E219"/>
    <mergeCell ref="B220:E2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25"/>
  </cols>
  <sheetData>
    <row r="1" spans="1:5">
      <c r="A1" s="1" t="s">
        <v>152</v>
      </c>
      <c r="C1" s="2" t="s">
        <v>153</v>
      </c>
      <c r="D1" s="2" t="s">
        <v>154</v>
      </c>
      <c r="E1" s="2" t="s">
        <v>155</v>
      </c>
    </row>
    <row r="2" spans="1:5">
      <c r="A2" s="3" t="s">
        <v>156</v>
      </c>
    </row>
    <row r="3" spans="1:5">
      <c r="A3" s="4" t="s">
        <v>157</v>
      </c>
      <c r="C3" s="8" t="n">
        <v>981.45</v>
      </c>
    </row>
    <row r="4" spans="1:5">
      <c r="A4" s="4" t="s">
        <v>158</v>
      </c>
      <c r="C4" s="7" t="n">
        <v>175232</v>
      </c>
    </row>
    <row r="5" spans="1:5">
      <c r="A5" s="4" t="s">
        <v>159</v>
      </c>
      <c r="C5" s="5" t="n">
        <v>175232</v>
      </c>
    </row>
    <row r="6" spans="1:5">
      <c r="A6" s="4" t="s">
        <v>160</v>
      </c>
      <c r="C6" s="5" t="n">
        <v>1261421</v>
      </c>
    </row>
    <row r="7" spans="1:5">
      <c r="A7" s="4" t="s">
        <v>37</v>
      </c>
      <c r="C7" s="5" t="n">
        <v>1988126</v>
      </c>
    </row>
    <row r="8" spans="1:5">
      <c r="A8" s="4" t="s">
        <v>39</v>
      </c>
      <c r="C8" s="5" t="n">
        <v>990890</v>
      </c>
    </row>
    <row r="9" spans="1:5">
      <c r="A9" s="4" t="s">
        <v>38</v>
      </c>
      <c r="C9" s="5" t="n">
        <v>1297188</v>
      </c>
    </row>
    <row r="10" spans="1:5">
      <c r="A10" s="4" t="s">
        <v>161</v>
      </c>
      <c r="C10" s="5" t="n">
        <v>188689</v>
      </c>
    </row>
    <row r="11" spans="1:5">
      <c r="A11" s="4" t="s">
        <v>40</v>
      </c>
      <c r="C11" s="5" t="n">
        <v>302912</v>
      </c>
    </row>
    <row r="12" spans="1:5">
      <c r="A12" s="4" t="s">
        <v>162</v>
      </c>
      <c r="C12" s="5" t="n">
        <v>6029226</v>
      </c>
    </row>
    <row r="13" spans="1:5">
      <c r="A13" s="4" t="s">
        <v>163</v>
      </c>
      <c r="C13" s="5" t="n">
        <v>-5853994</v>
      </c>
    </row>
    <row r="14" spans="1:5">
      <c r="A14" s="4" t="s">
        <v>164</v>
      </c>
      <c r="C14" s="5" t="n">
        <v>-1372984</v>
      </c>
    </row>
    <row r="15" spans="1:5">
      <c r="A15" s="4" t="s">
        <v>165</v>
      </c>
      <c r="C15" s="5" t="n">
        <v>2485845</v>
      </c>
    </row>
    <row r="16" spans="1:5">
      <c r="A16" s="4" t="s">
        <v>166</v>
      </c>
      <c r="C16" s="5" t="n">
        <v>1112861</v>
      </c>
    </row>
    <row r="17" spans="1:5">
      <c r="A17" s="4" t="s">
        <v>167</v>
      </c>
      <c r="C17" s="5" t="n">
        <v>-4741133</v>
      </c>
    </row>
    <row r="18" spans="1:5">
      <c r="A18" s="4" t="s">
        <v>168</v>
      </c>
      <c r="D18" s="7" t="n">
        <v>-20609700</v>
      </c>
    </row>
    <row r="19" spans="1:5">
      <c r="A19" s="4" t="s">
        <v>169</v>
      </c>
      <c r="C19" s="5" t="n">
        <v>-25350833</v>
      </c>
    </row>
    <row r="20" spans="1:5">
      <c r="A20" s="4" t="s">
        <v>170</v>
      </c>
      <c r="C20" s="5" t="n">
        <v>206869254</v>
      </c>
    </row>
    <row r="21" spans="1:5">
      <c r="A21" s="4" t="s">
        <v>171</v>
      </c>
      <c r="C21" s="7" t="n">
        <v>181518421</v>
      </c>
    </row>
    <row r="22" spans="1:5">
      <c r="A22" s="3" t="s">
        <v>156</v>
      </c>
    </row>
    <row r="23" spans="1:5">
      <c r="A23" s="4" t="s">
        <v>172</v>
      </c>
      <c r="B23" s="4" t="s">
        <v>28</v>
      </c>
      <c r="C23" s="8" t="n">
        <v>-23.83</v>
      </c>
    </row>
    <row r="24" spans="1:5">
      <c r="A24" s="4" t="s">
        <v>173</v>
      </c>
      <c r="C24" s="9" t="n">
        <v>202821.7579</v>
      </c>
    </row>
    <row r="25" spans="1:5">
      <c r="A25" s="4" t="s">
        <v>157</v>
      </c>
      <c r="C25" s="8" t="n">
        <v>977.76</v>
      </c>
    </row>
    <row r="26" spans="1:5">
      <c r="A26" s="4" t="s">
        <v>158</v>
      </c>
      <c r="C26" s="7" t="n">
        <v>78719</v>
      </c>
    </row>
    <row r="27" spans="1:5">
      <c r="A27" s="4" t="s">
        <v>159</v>
      </c>
      <c r="C27" s="5" t="n">
        <v>78719</v>
      </c>
    </row>
    <row r="28" spans="1:5">
      <c r="A28" s="4" t="s">
        <v>160</v>
      </c>
      <c r="C28" s="5" t="n">
        <v>685016</v>
      </c>
    </row>
    <row r="29" spans="1:5">
      <c r="A29" s="4" t="s">
        <v>37</v>
      </c>
      <c r="C29" s="5" t="n">
        <v>943888</v>
      </c>
    </row>
    <row r="30" spans="1:5">
      <c r="A30" s="4" t="s">
        <v>39</v>
      </c>
      <c r="C30" s="5" t="n">
        <v>470426</v>
      </c>
    </row>
    <row r="31" spans="1:5">
      <c r="A31" s="4" t="s">
        <v>38</v>
      </c>
      <c r="C31" s="5" t="n">
        <v>627926</v>
      </c>
    </row>
    <row r="32" spans="1:5">
      <c r="A32" s="4" t="s">
        <v>40</v>
      </c>
      <c r="C32" s="5" t="n">
        <v>152208</v>
      </c>
    </row>
    <row r="33" spans="1:5">
      <c r="A33" s="4" t="s">
        <v>162</v>
      </c>
      <c r="C33" s="5" t="n">
        <v>2879464</v>
      </c>
    </row>
    <row r="34" spans="1:5">
      <c r="A34" s="4" t="s">
        <v>163</v>
      </c>
      <c r="C34" s="5" t="n">
        <v>-2800745</v>
      </c>
    </row>
    <row r="35" spans="1:5">
      <c r="A35" s="4" t="s">
        <v>164</v>
      </c>
      <c r="C35" s="5" t="n">
        <v>-4446348</v>
      </c>
    </row>
    <row r="36" spans="1:5">
      <c r="A36" s="4" t="s">
        <v>165</v>
      </c>
      <c r="C36" s="5" t="n">
        <v>3114467</v>
      </c>
    </row>
    <row r="37" spans="1:5">
      <c r="A37" s="4" t="s">
        <v>166</v>
      </c>
      <c r="C37" s="5" t="n">
        <v>-1331881</v>
      </c>
    </row>
    <row r="38" spans="1:5">
      <c r="A38" s="4" t="s">
        <v>167</v>
      </c>
      <c r="C38" s="5" t="n">
        <v>-4132626</v>
      </c>
    </row>
    <row r="39" spans="1:5">
      <c r="A39" s="4" t="s">
        <v>168</v>
      </c>
      <c r="D39" s="5" t="n">
        <v>-10894701</v>
      </c>
    </row>
    <row r="40" spans="1:5">
      <c r="A40" s="4" t="s">
        <v>169</v>
      </c>
      <c r="C40" s="5" t="n">
        <v>-15027327</v>
      </c>
    </row>
    <row r="41" spans="1:5">
      <c r="A41" s="4" t="s">
        <v>174</v>
      </c>
      <c r="C41" s="5" t="n">
        <v>196545748</v>
      </c>
    </row>
    <row r="42" spans="1:5">
      <c r="A42" s="4" t="s">
        <v>171</v>
      </c>
      <c r="C42" s="7" t="n">
        <v>181518421</v>
      </c>
    </row>
    <row r="43" spans="1:5">
      <c r="A43" s="3" t="s">
        <v>156</v>
      </c>
    </row>
    <row r="44" spans="1:5">
      <c r="A44" s="4" t="s">
        <v>172</v>
      </c>
      <c r="B44" s="4" t="s">
        <v>28</v>
      </c>
      <c r="C44" s="8" t="n">
        <v>-20.14</v>
      </c>
    </row>
    <row r="45" spans="1:5">
      <c r="A45" s="4" t="s">
        <v>173</v>
      </c>
      <c r="C45" s="9" t="n">
        <v>197767.0429</v>
      </c>
    </row>
    <row r="46" spans="1:5">
      <c r="A46" s="4" t="s">
        <v>157</v>
      </c>
      <c r="C46" s="8" t="n">
        <v>957.62</v>
      </c>
    </row>
    <row r="47" spans="1:5">
      <c r="A47" s="4" t="s">
        <v>157</v>
      </c>
      <c r="C47" s="8" t="n">
        <v>885.84</v>
      </c>
    </row>
    <row r="48" spans="1:5">
      <c r="A48" s="4" t="s">
        <v>175</v>
      </c>
      <c r="C48" s="7" t="n">
        <v>40908</v>
      </c>
    </row>
    <row r="49" spans="1:5">
      <c r="A49" s="4" t="s">
        <v>158</v>
      </c>
      <c r="C49" s="5" t="n">
        <v>268286</v>
      </c>
    </row>
    <row r="50" spans="1:5">
      <c r="A50" s="4" t="s">
        <v>159</v>
      </c>
      <c r="C50" s="5" t="n">
        <v>309194</v>
      </c>
    </row>
    <row r="51" spans="1:5">
      <c r="A51" s="4" t="s">
        <v>160</v>
      </c>
      <c r="C51" s="5" t="n">
        <v>454541</v>
      </c>
    </row>
    <row r="52" spans="1:5">
      <c r="A52" s="4" t="s">
        <v>176</v>
      </c>
      <c r="C52" s="5" t="n">
        <v>40267</v>
      </c>
    </row>
    <row r="53" spans="1:5">
      <c r="A53" s="4" t="s">
        <v>37</v>
      </c>
      <c r="C53" s="5" t="n">
        <v>1261788</v>
      </c>
    </row>
    <row r="54" spans="1:5">
      <c r="A54" s="4" t="s">
        <v>39</v>
      </c>
      <c r="C54" s="5" t="n">
        <v>628444</v>
      </c>
    </row>
    <row r="55" spans="1:5">
      <c r="A55" s="4" t="s">
        <v>38</v>
      </c>
      <c r="C55" s="5" t="n">
        <v>879999</v>
      </c>
    </row>
    <row r="56" spans="1:5">
      <c r="A56" s="4" t="s">
        <v>40</v>
      </c>
      <c r="C56" s="5" t="n">
        <v>260730</v>
      </c>
    </row>
    <row r="57" spans="1:5">
      <c r="A57" s="4" t="s">
        <v>162</v>
      </c>
      <c r="C57" s="5" t="n">
        <v>3525769</v>
      </c>
    </row>
    <row r="58" spans="1:5">
      <c r="A58" s="4" t="s">
        <v>163</v>
      </c>
      <c r="C58" s="5" t="n">
        <v>-3216575</v>
      </c>
    </row>
    <row r="59" spans="1:5">
      <c r="A59" s="4" t="s">
        <v>177</v>
      </c>
      <c r="C59" s="5" t="n">
        <v>-258985</v>
      </c>
    </row>
    <row r="60" spans="1:5">
      <c r="A60" s="4" t="s">
        <v>164</v>
      </c>
      <c r="C60" s="5" t="n">
        <v>-366594</v>
      </c>
    </row>
    <row r="61" spans="1:5">
      <c r="A61" s="4" t="s">
        <v>178</v>
      </c>
      <c r="C61" s="5" t="n">
        <v>-861703</v>
      </c>
    </row>
    <row r="62" spans="1:5">
      <c r="A62" s="4" t="s">
        <v>165</v>
      </c>
      <c r="C62" s="5" t="n">
        <v>-694747</v>
      </c>
    </row>
    <row r="63" spans="1:5">
      <c r="A63" s="4" t="s">
        <v>166</v>
      </c>
      <c r="C63" s="5" t="n">
        <v>-2182029</v>
      </c>
    </row>
    <row r="64" spans="1:5">
      <c r="A64" s="4" t="s">
        <v>167</v>
      </c>
      <c r="C64" s="5" t="n">
        <v>-5398604</v>
      </c>
    </row>
    <row r="65" spans="1:5">
      <c r="A65" s="4" t="s">
        <v>179</v>
      </c>
      <c r="D65" s="5" t="n">
        <v>33000</v>
      </c>
    </row>
    <row r="66" spans="1:5">
      <c r="A66" s="4" t="s">
        <v>168</v>
      </c>
      <c r="D66" s="5" t="n">
        <v>-20879776</v>
      </c>
      <c r="E66" s="7" t="n">
        <v>-270000</v>
      </c>
    </row>
    <row r="67" spans="1:5">
      <c r="A67" s="4" t="s">
        <v>169</v>
      </c>
      <c r="C67" s="5" t="n">
        <v>-26515380</v>
      </c>
    </row>
    <row r="68" spans="1:5">
      <c r="A68" s="4" t="s">
        <v>180</v>
      </c>
      <c r="C68" s="5" t="n">
        <v>136664864</v>
      </c>
    </row>
    <row r="69" spans="1:5">
      <c r="A69" s="4" t="s">
        <v>181</v>
      </c>
      <c r="C69" s="7" t="n">
        <v>110149484</v>
      </c>
    </row>
    <row r="70" spans="1:5">
      <c r="A70" s="3" t="s">
        <v>156</v>
      </c>
    </row>
    <row r="71" spans="1:5">
      <c r="A71" s="4" t="s">
        <v>172</v>
      </c>
      <c r="B71" s="4" t="s">
        <v>28</v>
      </c>
      <c r="C71" s="8" t="n">
        <v>-37.88</v>
      </c>
    </row>
    <row r="72" spans="1:5">
      <c r="A72" s="4" t="s">
        <v>173</v>
      </c>
      <c r="C72" s="9" t="n">
        <v>144627.8827</v>
      </c>
    </row>
    <row r="73" spans="1:5">
      <c r="A73" s="4" t="s">
        <v>157</v>
      </c>
      <c r="C73" s="8" t="n">
        <v>869.59</v>
      </c>
    </row>
    <row r="74" spans="1:5">
      <c r="A74" s="4" t="s">
        <v>175</v>
      </c>
      <c r="C74" s="7" t="n">
        <v>23982</v>
      </c>
    </row>
    <row r="75" spans="1:5">
      <c r="A75" s="4" t="s">
        <v>158</v>
      </c>
      <c r="C75" s="5" t="n">
        <v>150852</v>
      </c>
    </row>
    <row r="76" spans="1:5">
      <c r="A76" s="4" t="s">
        <v>159</v>
      </c>
      <c r="C76" s="5" t="n">
        <v>174834</v>
      </c>
    </row>
    <row r="77" spans="1:5">
      <c r="A77" s="4" t="s">
        <v>160</v>
      </c>
      <c r="C77" s="5" t="n">
        <v>224364</v>
      </c>
    </row>
    <row r="78" spans="1:5">
      <c r="A78" s="4" t="s">
        <v>176</v>
      </c>
      <c r="C78" s="5" t="n">
        <v>19808</v>
      </c>
    </row>
    <row r="79" spans="1:5">
      <c r="A79" s="4" t="s">
        <v>37</v>
      </c>
      <c r="C79" s="5" t="n">
        <v>600508</v>
      </c>
    </row>
    <row r="80" spans="1:5">
      <c r="A80" s="4" t="s">
        <v>39</v>
      </c>
      <c r="C80" s="5" t="n">
        <v>299001</v>
      </c>
    </row>
    <row r="81" spans="1:5">
      <c r="A81" s="4" t="s">
        <v>38</v>
      </c>
      <c r="C81" s="5" t="n">
        <v>417356</v>
      </c>
    </row>
    <row r="82" spans="1:5">
      <c r="A82" s="4" t="s">
        <v>40</v>
      </c>
      <c r="C82" s="5" t="n">
        <v>128268</v>
      </c>
    </row>
    <row r="83" spans="1:5">
      <c r="A83" s="4" t="s">
        <v>162</v>
      </c>
      <c r="C83" s="5" t="n">
        <v>1689305</v>
      </c>
    </row>
    <row r="84" spans="1:5">
      <c r="A84" s="4" t="s">
        <v>163</v>
      </c>
      <c r="C84" s="5" t="n">
        <v>-1514471</v>
      </c>
    </row>
    <row r="85" spans="1:5">
      <c r="A85" s="4" t="s">
        <v>177</v>
      </c>
      <c r="C85" s="5" t="n">
        <v>-199807</v>
      </c>
    </row>
    <row r="86" spans="1:5">
      <c r="A86" s="4" t="s">
        <v>164</v>
      </c>
      <c r="C86" s="5" t="n">
        <v>-110086</v>
      </c>
    </row>
    <row r="87" spans="1:5">
      <c r="A87" s="4" t="s">
        <v>178</v>
      </c>
      <c r="C87" s="5" t="n">
        <v>-417930</v>
      </c>
    </row>
    <row r="88" spans="1:5">
      <c r="A88" s="4" t="s">
        <v>165</v>
      </c>
      <c r="C88" s="5" t="n">
        <v>-699306</v>
      </c>
    </row>
    <row r="89" spans="1:5">
      <c r="A89" s="4" t="s">
        <v>166</v>
      </c>
      <c r="C89" s="5" t="n">
        <v>-1427129</v>
      </c>
    </row>
    <row r="90" spans="1:5">
      <c r="A90" s="4" t="s">
        <v>167</v>
      </c>
      <c r="C90" s="5" t="n">
        <v>-2941600</v>
      </c>
    </row>
    <row r="91" spans="1:5">
      <c r="A91" s="4" t="s">
        <v>168</v>
      </c>
      <c r="D91" s="7" t="n">
        <v>-10774657</v>
      </c>
      <c r="E91" s="7" t="n">
        <v>-270000</v>
      </c>
    </row>
    <row r="92" spans="1:5">
      <c r="A92" s="4" t="s">
        <v>169</v>
      </c>
      <c r="C92" s="5" t="n">
        <v>-13986257</v>
      </c>
    </row>
    <row r="93" spans="1:5">
      <c r="A93" s="4" t="s">
        <v>182</v>
      </c>
      <c r="C93" s="5" t="n">
        <v>124135741</v>
      </c>
    </row>
    <row r="94" spans="1:5">
      <c r="A94" s="4" t="s">
        <v>181</v>
      </c>
      <c r="C94" s="7" t="n">
        <v>110149484</v>
      </c>
    </row>
    <row r="95" spans="1:5">
      <c r="A95" s="3" t="s">
        <v>156</v>
      </c>
    </row>
    <row r="96" spans="1:5">
      <c r="A96" s="4" t="s">
        <v>172</v>
      </c>
      <c r="B96" s="4" t="s">
        <v>28</v>
      </c>
      <c r="C96" s="8" t="n">
        <v>-21.63</v>
      </c>
    </row>
    <row r="97" spans="1:5">
      <c r="A97" s="4" t="s">
        <v>173</v>
      </c>
      <c r="C97" s="9" t="n">
        <v>138843.6852</v>
      </c>
    </row>
    <row r="98" spans="1:5">
      <c r="A98" s="4" t="s">
        <v>157</v>
      </c>
      <c r="C98" s="8" t="n">
        <v>847.96</v>
      </c>
    </row>
    <row r="99" spans="1:5"/>
    <row r="100" spans="1:5">
      <c r="A100" s="4" t="s">
        <v>28</v>
      </c>
      <c r="B100" s="4" t="s">
        <v>183</v>
      </c>
    </row>
  </sheetData>
  <mergeCells count="3">
    <mergeCell ref="A1:B1"/>
    <mergeCell ref="A99:D99"/>
    <mergeCell ref="B100:D10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185</v>
      </c>
    </row>
    <row r="2" spans="1:3">
      <c r="A2" s="3" t="s">
        <v>186</v>
      </c>
    </row>
    <row r="3" spans="1:3">
      <c r="A3" s="4" t="s">
        <v>187</v>
      </c>
      <c r="B3" s="9" t="n">
        <v>129899.5372</v>
      </c>
      <c r="C3" s="9" t="n">
        <v>189552.4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04:41Z</dcterms:created>
  <dcterms:modified xmlns:dcterms="http://purl.org/dc/terms/" xmlns:xsi="http://www.w3.org/2001/XMLSchema-instance" xsi:type="dcterms:W3CDTF">2017-08-10T12:04:41Z</dcterms:modified>
</cp:coreProperties>
</file>